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s of Cash F6" sheetId="6" r:id="rId6"/>
    <s:sheet name="NOTE 1 - BASIS OF FINANCIAL STA" sheetId="7" r:id="rId7"/>
    <s:sheet name="NOTE 2 - NATURE OF ORGANIZATION" sheetId="8" r:id="rId8"/>
    <s:sheet name="NOTE 3 - SUMMARY OF SIGNIFICANT" sheetId="9" r:id="rId9"/>
    <s:sheet name="NOTE 4 - RECENT ACCOUNTING STAN" sheetId="10" r:id="rId10"/>
    <s:sheet name="NOTE 5 - ACCOUNTS RECEIVABLE" sheetId="11" r:id="rId11"/>
    <s:sheet name="NOTE 6 - INVENTORY" sheetId="12" r:id="rId12"/>
    <s:sheet name="NOTE 7 - PREPAID EXPENSES AND O" sheetId="13" r:id="rId13"/>
    <s:sheet name="NOTE 8 - NOTES PAYABLE - (NON-C" sheetId="14" r:id="rId14"/>
    <s:sheet name="NOTE 9 - CONVERTIBLE NOTES PAYA" sheetId="15" r:id="rId15"/>
    <s:sheet name="NOTE 10 - PRIVATE PLACEMENT CON" sheetId="16" r:id="rId16"/>
    <s:sheet name="NOTE 11 - PREFERRED STOCK" sheetId="17" r:id="rId17"/>
    <s:sheet name="NOTE 12 - COMMON STOCK" sheetId="18" r:id="rId18"/>
    <s:sheet name="NOTE 13 - COMMON STOCK TO BE IS" sheetId="19" r:id="rId19"/>
    <s:sheet name="NOTE 14 - BASIC AND FULLY DILUT" sheetId="20" r:id="rId20"/>
    <s:sheet name="NOTE 15 - OUTSTANDING WARRANTS" sheetId="21" r:id="rId21"/>
    <s:sheet name="NOTE 16 - EMPLOYEE OPTIONS" sheetId="22" r:id="rId22"/>
    <s:sheet name="NOTE 17 - COMMITMENTS, CONTINGE" sheetId="23" r:id="rId23"/>
    <s:sheet name="NOTE 18 - RELATED PARTY TRANSAC" sheetId="24" r:id="rId24"/>
    <s:sheet name="NOTE 19 - SUBSEQUENT EVENTS" sheetId="25" r:id="rId25"/>
    <s:sheet name="Accounting Policies, by Policy " sheetId="26" r:id="rId26"/>
    <s:sheet name="NOTE 5 - ACCOUNTS RECEIVABLE (T" sheetId="27" r:id="rId27"/>
    <s:sheet name="NOTE 7 - PREPAID EXPENSES AND28" sheetId="28" r:id="rId28"/>
    <s:sheet name="NOTE 8 - NOTES PAYABLE - (NON29" sheetId="29" r:id="rId29"/>
    <s:sheet name="NOTE 9 - CONVERTIBLE NOTES PA30" sheetId="30" r:id="rId30"/>
    <s:sheet name="NOTE 13 - COMMON STOCK TO BE 31" sheetId="31" r:id="rId31"/>
    <s:sheet name="NOTE 14 - BASIC AND FULLY DIL32" sheetId="32" r:id="rId32"/>
    <s:sheet name="NOTE 15 - OUTSTANDING WARRANTS " sheetId="33" r:id="rId33"/>
    <s:sheet name="NOTE 16 - EMPLOYEE OPTIONS (Tab" sheetId="34" r:id="rId34"/>
    <s:sheet name="NOTE 17 - COMMITMENTS, CONTIN35" sheetId="35" r:id="rId35"/>
    <s:sheet name="NOTE 1 - BASIS OF FINANCIAL S36" sheetId="36" r:id="rId36"/>
    <s:sheet name="NOTE 2 - NATURE OF ORGANIZATI37" sheetId="37" r:id="rId37"/>
    <s:sheet name="NOTE 5 - ACCOUNTS RECEIVABLE (D" sheetId="38" r:id="rId38"/>
    <s:sheet name="NOTE 5 - ACCOUNTS RECEIVABLE  (" sheetId="39" r:id="rId39"/>
    <s:sheet name="NOTE 6 - INVENTORY (Details)" sheetId="40" r:id="rId40"/>
    <s:sheet name="NOTE 7 - PREPAID EXPENSES AND41" sheetId="41" r:id="rId41"/>
    <s:sheet name="NOTE 7 - PREPAID EXPENSES AND42" sheetId="42" r:id="rId42"/>
    <s:sheet name="NOTE 8 - NOTES PAYABLE - (NON43" sheetId="43" r:id="rId43"/>
    <s:sheet name="NOTE 8 - NOTES PAYABLE - (NON44" sheetId="44" r:id="rId44"/>
    <s:sheet name="NOTE 9 - CONVERTIBLE NOTES PA45" sheetId="45" r:id="rId45"/>
    <s:sheet name="NOTE 9 - CONVERTIBLE NOTES PA46" sheetId="46" r:id="rId46"/>
    <s:sheet name="NOTE 10 - PRIVATE PLACEMENT C47" sheetId="47" r:id="rId47"/>
    <s:sheet name="NOTE 11 - PREFERRED STOCK (Deta" sheetId="48" r:id="rId48"/>
    <s:sheet name="NOTE 12 - COMMON STOCK (Details" sheetId="49" r:id="rId49"/>
    <s:sheet name="NOTE 13 - COMMON STOCK TO BE 50" sheetId="50" r:id="rId50"/>
    <s:sheet name="NOTE 13 - COMMON STOCK TO BE 51" sheetId="51" r:id="rId51"/>
    <s:sheet name="NOTE 13 - COMMON STOCK TO BE 52" sheetId="52" r:id="rId52"/>
    <s:sheet name="NOTE 14 - BASIC AND FULLY DIL53" sheetId="53" r:id="rId53"/>
    <s:sheet name="NOTE 15 - OUTSTANDING WARRANT54" sheetId="54" r:id="rId54"/>
    <s:sheet name="NOTE 15 - OUTSTANDING WARRANT55" sheetId="55" r:id="rId55"/>
    <s:sheet name="NOTE 15 - OUTSTANDING WARRANT56" sheetId="56" r:id="rId56"/>
    <s:sheet name="NOTE 16 - EMPLOYEE OPTIONS (Det" sheetId="57" r:id="rId57"/>
    <s:sheet name="NOTE 16 - EMPLOYEE OPTIONS  (De" sheetId="58" r:id="rId58"/>
    <s:sheet name="NOTE 16 - EMPLOYEE OPTIONS  (59" sheetId="59" r:id="rId59"/>
    <s:sheet name="NOTE 16 - EMPLOYEE OPTIONS  (60" sheetId="60" r:id="rId60"/>
    <s:sheet name="NOTE 17 - COMMITMENTS, CONTIN61" sheetId="61" r:id="rId61"/>
    <s:sheet name="NOTE 17 - COMMITMENTS, CONTIN62" sheetId="62" r:id="rId62"/>
    <s:sheet name="NOTE 18 - RELATED PARTY TRANS63" sheetId="63" r:id="rId63"/>
    <s:sheet name="NOTE 19 - SUBSEQUENT EVENTS (De" sheetId="64" r:id="rId64"/>
  </s:sheets>
  <s:definedNames/>
  <s:calcPr calcId="124519" calcMode="auto" fullCalcOnLoad="1"/>
</s:workbook>
</file>

<file path=xl/sharedStrings.xml><?xml version="1.0" encoding="utf-8"?>
<sst xmlns="http://schemas.openxmlformats.org/spreadsheetml/2006/main" uniqueCount="776">
  <si>
    <t>Document And Entity Information - shares</t>
  </si>
  <si>
    <t>9 Months Ended</t>
  </si>
  <si>
    <t>Sep. 30, 2015</t>
  </si>
  <si>
    <t>Nov. 12, 2015</t>
  </si>
  <si>
    <t>Document and Entity Information [Abstract]</t>
  </si>
  <si>
    <t>Entity Registrant Name</t>
  </si>
  <si>
    <t>COPsync,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Balance Sheets - USD ($)</t>
  </si>
  <si>
    <t>Dec. 31, 2014</t>
  </si>
  <si>
    <t>CURRENT ASSETS</t>
  </si>
  <si>
    <t>Cash and cash equivalents</t>
  </si>
  <si>
    <t>Accounts receivable, net</t>
  </si>
  <si>
    <t>Inventories</t>
  </si>
  <si>
    <t>Prepaid expenses and other current assets</t>
  </si>
  <si>
    <t>Deferred loan costs</t>
  </si>
  <si>
    <t>Total Current Assets</t>
  </si>
  <si>
    <t>PROPERTY AND EQUIPMENT</t>
  </si>
  <si>
    <t>Property and equipment</t>
  </si>
  <si>
    <t>Less: Accumulated Depreciation</t>
  </si>
  <si>
    <t>Net Property and Equipment</t>
  </si>
  <si>
    <t>TOTAL ASSETS</t>
  </si>
  <si>
    <t>CURRENT LIABILITIES</t>
  </si>
  <si>
    <t>Accounts payable and accrued expenses</t>
  </si>
  <si>
    <t>Deferred revenues</t>
  </si>
  <si>
    <t>Obligation under capital lease, current portion</t>
  </si>
  <si>
    <t>Convertible notes payable, current portion</t>
  </si>
  <si>
    <t>Three Year, 50% notes payable, net of $0 discount, current portion</t>
  </si>
  <si>
    <t>Notes payable, current portion</t>
  </si>
  <si>
    <t>Total Current Liabilities</t>
  </si>
  <si>
    <t>LONG-TERM LIABILITIES</t>
  </si>
  <si>
    <t>Obligation under capital lease</t>
  </si>
  <si>
    <t>Convertible notes payable</t>
  </si>
  <si>
    <t>Private placement convertible notes</t>
  </si>
  <si>
    <t>Three Year, 50% notes payable, net of $113,873 discount, non-current portion</t>
  </si>
  <si>
    <t>Notes payable, non-current portion</t>
  </si>
  <si>
    <t>Total Long-Term Liabilities</t>
  </si>
  <si>
    <t>Total Liabilities</t>
  </si>
  <si>
    <t>COMMITMENTS AND CONTINGENCIES</t>
  </si>
  <si>
    <t xml:space="preserve"> </t>
  </si>
  <si>
    <t>STOCKHOLDERS' DEFICIT</t>
  </si>
  <si>
    <t>Common stock, par value $0.0001 per share, 500,000,000 shares authorized; 4,105,568 and 4,037,049 issued and outstanding, respectively</t>
  </si>
  <si>
    <t>Common stock to be issued, 67,589 and 6,000 shares, respectively</t>
  </si>
  <si>
    <t>Additional paid-in-capital</t>
  </si>
  <si>
    <t>Accumulated deficit</t>
  </si>
  <si>
    <t>Total Stockholders' Deficit</t>
  </si>
  <si>
    <t>TOTAL LIABILITIES AND STOCKHOLDERS' DEFICIT</t>
  </si>
  <si>
    <t>Series A Preferred Stock [Member]</t>
  </si>
  <si>
    <t>Preferred stock, value issued</t>
  </si>
  <si>
    <t>Series B Preferred Stock [Member]</t>
  </si>
  <si>
    <t>Condensed Balance Sheets (Parentheticals) - USD ($)</t>
  </si>
  <si>
    <t>12 Months Ended</t>
  </si>
  <si>
    <t>Common stock, par value (in Dollars per share)</t>
  </si>
  <si>
    <t>Common stock, shares authorized</t>
  </si>
  <si>
    <t>Common stock, shares issued</t>
  </si>
  <si>
    <t>Common stock, shares outstanding</t>
  </si>
  <si>
    <t>Common stock to be issued</t>
  </si>
  <si>
    <t>Other Current Liabilities [Member]</t>
  </si>
  <si>
    <t>Notes payable</t>
  </si>
  <si>
    <t>50.00%</t>
  </si>
  <si>
    <t>Notes payable, year</t>
  </si>
  <si>
    <t>3 years</t>
  </si>
  <si>
    <t>Other Noncurrent Liabilities [Member]</t>
  </si>
  <si>
    <t>Notes payable, discount (in Dollars)</t>
  </si>
  <si>
    <t>Preferred stock, par value (in Dollars per share)</t>
  </si>
  <si>
    <t>Preferred stock, shares authorized</t>
  </si>
  <si>
    <t>Preferred stock, shares issued</t>
  </si>
  <si>
    <t>Preferred stock, shares outstanding</t>
  </si>
  <si>
    <t>Condensed Statements of Operations (Unaudited) - USD ($)</t>
  </si>
  <si>
    <t>3 Months Ended</t>
  </si>
  <si>
    <t>Sep. 30, 2014</t>
  </si>
  <si>
    <t>REVENUES</t>
  </si>
  <si>
    <t>Hardware, installation and other revenues</t>
  </si>
  <si>
    <t>Software license/subscription revenues</t>
  </si>
  <si>
    <t>Total Revenues</t>
  </si>
  <si>
    <t>COST OF REVENUES</t>
  </si>
  <si>
    <t>Hardware and other costs</t>
  </si>
  <si>
    <t>Software license/subscription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Beneficial conversion expense</t>
  </si>
  <si>
    <t>Total Other Income (Expense)</t>
  </si>
  <si>
    <t>NET LOSS BEFORE INCOME TAXES</t>
  </si>
  <si>
    <t>INCOME TAXES</t>
  </si>
  <si>
    <t>NET LOSS</t>
  </si>
  <si>
    <t>Series B preferred stock dividend</t>
  </si>
  <si>
    <t>Accretion of beneficial conversion feature on preferred shares dividends issued in kind</t>
  </si>
  <si>
    <t>NET LOSS ATTRIBUTABLE TO COMMON SHAREHOLDERS</t>
  </si>
  <si>
    <t>LOSS PER COMMON SHARE - BASIC &amp; DILUTED (in Dollars per share)</t>
  </si>
  <si>
    <t>WEIGHTED AVERAGE NUMBER OF COMMON SHARES OUTSTANDING - BASIC &amp; DILUTED (in Shares)</t>
  </si>
  <si>
    <t>Condensed Statements of Cash Flows (Unaudited) - USD ($)</t>
  </si>
  <si>
    <t>CASH FLOWS FROM OPERATING ACTIVITIES</t>
  </si>
  <si>
    <t>Net loss</t>
  </si>
  <si>
    <t>Adjustments to reconcile net loss to net cash used in operating activities:</t>
  </si>
  <si>
    <t>Depreciation and amortization</t>
  </si>
  <si>
    <t>Amortization of beneficial conversion costs</t>
  </si>
  <si>
    <t>Amortization of note discount</t>
  </si>
  <si>
    <t>Employee stock compensation</t>
  </si>
  <si>
    <t>Non-employee warrant compensation</t>
  </si>
  <si>
    <t>Discount on three year, 50% notes payable</t>
  </si>
  <si>
    <t>Amortization of restricted stock grants</t>
  </si>
  <si>
    <t>Capital contributed/co-founders' forfeiture of contractual compensation</t>
  </si>
  <si>
    <t>Valuation of warrants</t>
  </si>
  <si>
    <t>Debt issuance costs</t>
  </si>
  <si>
    <t>Change in allowance for bad debts</t>
  </si>
  <si>
    <t>Loss/(Gain) on asset disposals</t>
  </si>
  <si>
    <t>Change in operating assets and liabilities:</t>
  </si>
  <si>
    <t>Accounts receivable</t>
  </si>
  <si>
    <t>Net Cash Used in Operating Activities</t>
  </si>
  <si>
    <t>CASH FLOWS FROM INVESTING ACTIVITIES</t>
  </si>
  <si>
    <t>Proceeds from asset disposals</t>
  </si>
  <si>
    <t>Purchases of property and equipment</t>
  </si>
  <si>
    <t>Net Cash Used in Investing Activities</t>
  </si>
  <si>
    <t>CASH FLOWS FROM FINANCING ACTIVITIES</t>
  </si>
  <si>
    <t>Proceeds from notes payable</t>
  </si>
  <si>
    <t>Proceeds from common stock to be issued, net</t>
  </si>
  <si>
    <t>Payments on notes payable</t>
  </si>
  <si>
    <t>Proceeds from three-year, 50% notes payable</t>
  </si>
  <si>
    <t>Payments on three-year, 50% notes payable</t>
  </si>
  <si>
    <t>Proceeds from convertible notes</t>
  </si>
  <si>
    <t>Proceeds from the issuance of stock for warrant exercises</t>
  </si>
  <si>
    <t>Payments on capitalized lease obligation</t>
  </si>
  <si>
    <t>Proceeds from stock deposit for common stock to be issued</t>
  </si>
  <si>
    <t>Proceeds from issuance of common stock for cash</t>
  </si>
  <si>
    <t>Net Cash Provided by Financing Activities</t>
  </si>
  <si>
    <t>NET INCREASE/(DECREASE) IN CASH AND CASH EQUIVALENTS</t>
  </si>
  <si>
    <t>CASH AND CASH EQUIVALENTS, BEGINNING OF YEAR</t>
  </si>
  <si>
    <t>CASH AND CASH EQUIVALENTS, END OF YEAR</t>
  </si>
  <si>
    <t>SUPPLEMENTAL DISCLOSURES:</t>
  </si>
  <si>
    <t>Cash paid for interest</t>
  </si>
  <si>
    <t>Cash paid for income tax</t>
  </si>
  <si>
    <t>NON-CASH INVESTING AND FINANCING ACTIVITIES:</t>
  </si>
  <si>
    <t>Partial financing associated with the purchase of two fleet vehicles</t>
  </si>
  <si>
    <t>Insurance proceeds applied to outstanding bank loan</t>
  </si>
  <si>
    <t>Financing of prepaid insurance policy</t>
  </si>
  <si>
    <t>Series B Preferred stock dividends</t>
  </si>
  <si>
    <t>Reclassification of contractual prepayment from deferred revenue to notes payable</t>
  </si>
  <si>
    <t>Non-cash issuance of 2,000 and 1,200 shares of common stock to third party for services performed and to be performed</t>
  </si>
  <si>
    <t>Conversion shares of common stock</t>
  </si>
  <si>
    <t>Convertible Notes and Accrued Interest [Member]</t>
  </si>
  <si>
    <t>Conversion of Convertible Notes #1 [Member]</t>
  </si>
  <si>
    <t>Conversion of Accounts Payable #1 [Member]</t>
  </si>
  <si>
    <t>Conversion of Notes Payable [Member]</t>
  </si>
  <si>
    <t>Conversion of Accounts Payable #2 [Member]</t>
  </si>
  <si>
    <t>Conversion of Convertible Notes Payable #3 [Member]</t>
  </si>
  <si>
    <t>Stock Issued for Prior Warrant Exercises [Member]</t>
  </si>
  <si>
    <t>Issuance of common stock for prior year exercises</t>
  </si>
  <si>
    <t>Stock Issued for Prior Subscriptions [Member]</t>
  </si>
  <si>
    <t>Condensed Statements of Cash Flows (Unaudited) (Parentheticals) - shares</t>
  </si>
  <si>
    <t>Non-cash issuance of shares of common stock to third party for services performed and to be performed</t>
  </si>
  <si>
    <t>Conversion into shares of common stock</t>
  </si>
  <si>
    <t>NOTE 1 - BASIS OF FINANCIAL STATEMENT PRESENTATION</t>
  </si>
  <si>
    <t>Disclosure Text Block [Abstract]</t>
  </si>
  <si>
    <t>Basis of Accounting [Text Block]</t>
  </si>
  <si>
    <t>NOTE 1 – BASIS OF FINANCIAL STATEMENT PRESENTATION
These interim condensed financial statements of COPsync, Inc. (the "Company") are unaudited, but reflect, in the opinion of management, all normal recurring adjustments necessary to fairly present the financial position of the Company as of September 30, 2015, and its results of operations and cash flows for the three-month and nine-month periods ended September 30, 2015. Certain information and footnote disclosures normally included in the audited financial statements have been condensed or omitted pursuant to the rules and regulations of the Securities and Exchange Commission. Because all the disclosures required by accounting principles generally accepted in the United States are not included, these interim condensed financial statements should be read in conjunction with the audited financial statements and notes thereto in the Company’s Annual Report on Form 10-K as of and for the year ended December 31, 2014. The results for the three-month and nine-month periods ended September 30, 2015 are not necessarily indicative of the results to be expected for the entire fiscal year ending December 31, 2015, or any other period. The year-end condensed balance sheet data as of December 31, 2014, was derived from audited financial statements, but does not include all disclosures required by accounting principles generally accepted in the United States. All share amounts have been adjusted to reflect the Company’s 1-for-50 reverse stock split that occurred on October 14, 2015 (see Note 12).</t>
  </si>
  <si>
    <t>NOTE 2 - NATURE OF ORGANIZATION AND LIQUIDITY AND MANAGEMENT PLANS</t>
  </si>
  <si>
    <t>Organization, Consolidation and Presentation of Financial Statements Disclosure [Text Block]</t>
  </si>
  <si>
    <t xml:space="preserve">NOTE 2 – NATURE OF ORGANIZATION AND LIQUIDITY AND MANAGEMENT PLANS
The Company operates what it believes to be the only real-time, law enforcement mobile data information system in the United States. The Company refers to this real-time, in-car information sharing, communication and data interoperability network as the “COPsync Network.” The COPsync Network, delivered via software as a service, is designed for the purpose of:
·
Connecting state and local law enforcement officers, regardless of agency jurisdiction, to a common communications system, enabling them to share mission critical, actionable information and communicate in real-time between and among themselves, as if they were one law enforcement agency;
·
Allowing officers to query, in real time, various local, state and federal law enforcement databases, including (i) the FBI Criminal Justice Information Service (CJIS) database, (ii) the law enforcement telecommunications system databases for the States of Texas, Mississippi and Massachusetts, (iii) s
·
Allowing dispatchers and officers to send, in real-time, BOLO (be on the lookout) and other alerts of kidnappings, robberies, car thefts, police pursuits, and other crimes in progress to all officers connected to the COPsync Network, regardless of agency jurisdiction;
·
Allowing officers to write tickets, offense reports, crash reports and other reports and electronically and seamlessly send, in real-time or near real-time, the information in those reports to the COPsync Network database and local court and agency databases; and
·
Informing officers of certain outstanding misdemeanor warrants at the point of a traffic stop and allowing the officers to
The Company also offers the COPsync911 threat alert service for use in schools, hospitals, day care facilities, government office buildings, energy infrastructure and other facilities with a high level of concern about security.
When used in schools, the COPsync911 service enables school personnel to instantly and silently send emergency alerts directly to the closest law enforcement officers in their patrol vehicles, and to the local 911 dispatch center, with the mere click of an icon, from any computer within the facility and from any cell phones and other mobile devices associated with the facility. The alert is also sent to the cell phones of all law enforcement officers in the area and to all teachers, administrators, and other staff at the school, alerting them of imminent danger.
Once the alert is sent, a “crisis communication portal” is established among the person(s) sending the alert, the responding patrol vehicles and the local law enforcement 911 dispatch center. This allows the person(s) initiating the alert to silently communicate with responding officers and the 911 dispatch center about the nature of the threat, whether it is an active gunman, fire, suspicious person or other emergency. The crisis communication portal also provides a link to a diagram of the school or other facility and a map to its location.
The Company also augments its other services with its proprietary law enforcement in-car video system, named VidTac.
Liquidity and Management Plans
At September 30, 2015, the Company had cash and cash equivalents of $246,346, a working capital deficit of $4,130,970 and an accumulated deficit of $26,477,288. The following factors are helping the
2) On November 13, 2015, the Company’s stock and warrants commenced trading on the NASDAQ Stock Market under the symbols COYN and COYNW, respectively. The Company also announced the pricing of an underwritten public offering of 3,028,572 shares of common stock, and warrants to purchase up to an aggregate of 3,028,572 shares of common stock, at an offering price of $3.49 per share and $0.01 per warrant. The warrants have a per share exercise price of $3.125, are exercisable immediately, and expire five years from the date of issuance. The gross proceeds to COPsync from this offering are approximately $10.6 million before deducting the underwriting discount and other estimated offering expenses. The Company has granted the underwriters a 45-day option to purchase up to an aggregate of 454,286 additional shares of common stock and/or up to 454,286 additional warrants to cover over-allotments, if any. The offering is expected to close on or about November 18, 2015, subject to customary closing conditions (see Note 19).
3) During the third quarter of 2015, an aggregate principal amount of $689,455 of convertible debt was converted into 70,289 shares of company common stock shares. Additionally, an aggregate of $109,490 of vendor payables was converted into 14,334 shares of company common stock.
4) The Company continues to employ “just in time” principles in its procurement processes for third party hardware, meaning that it attempts to schedule delivery to the customer of the third party hardware that the Company sells immediately after it receives the hardware. The Company also continues its attempts to collect customer prepayments for the third party hardware it sells at or about the time it orders the hardware, which has helped the Company manage its working capital needs.
The accompanying financial statements have been prepared on a going concern basis, which contemplates the realization of assets and the satisfaction of liabilities in the normal course of business. The Company has accumulated significant losses, which is common for companies at this stage of the Company’s maturity, </t>
  </si>
  <si>
    <t>NOTE 3 - SUMMARY OF SIGNIFICANT ACCOUNTING POLICES</t>
  </si>
  <si>
    <t>Accounting Policies [Abstract]</t>
  </si>
  <si>
    <t>Significant Accounting Policies [Text Block]</t>
  </si>
  <si>
    <t>NOTE 3 – SUMMARY OF SIGNIFICANT ACCOUNTING POLICES
a. Basis of Presentation
The accompanying condensed financial statements include the accounts of the Company are prepared in accordance with accounting principles generally accepted in the United States and are prepared on the accrual method of accounting.
There have been no significant changes to the summary of significant accounting policies disclosed in Note 2 to the financial statements as of December 31, 2014 included in the Form 10-K filed on March 31, 2015.
b. Reclassifications
Certain prior year items have been reclassified to conform to the current year presentation. These reclassifications had no impact on the Company’s financial statements.</t>
  </si>
  <si>
    <t>NOTE 4 - RECENT ACCOUNTING STANDARDS AND PRONOUNCEMENTS</t>
  </si>
  <si>
    <t>New Accounting Pronouncements and Changes in Accounting Principles [Abstract]</t>
  </si>
  <si>
    <t>New Accounting Pronouncements and Changes in Accounting Principles [Text Block]</t>
  </si>
  <si>
    <t>NOTE 4 – RECENT ACCOUNTING STANDARDS AND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its consolidated financial statements.
In January 2015, the FASB issued ASU 2015-01, Simplifying Income Statement Presentation by Eliminating the Concept of Extraordinary Items
In February 2015, the FASB issued ASU 2015-02, Amendments to Consolidation Analysis
In April 2015, the FASB issued ASU 2015-03, Simplifying the Presentation of Debt Issuance Costs</t>
  </si>
  <si>
    <t>NOTE 5 - ACCOUNTS RECEIVABLE</t>
  </si>
  <si>
    <t>Receivables [Abstract]</t>
  </si>
  <si>
    <t>Loans, Notes, Trade and Other Receivables Disclosure [Text Block]</t>
  </si>
  <si>
    <t>NOTE 5 – ACCOUNTS RECEIVABLE
The Company's accounts receivable, net, at September 30, 2015 and December 31, 2014, respectively, consisted of the following:
Category
September 30,
2015
December 31,
2014
Trade receivables
$
1,751,426
$
1,101,279
Other receivables
22,559
53,227
Elimination of unpaid deferred revenue
(1,333,734
)
(716,495
)
Allowance for doubtful accounts
(55,389
)
(214,389
)
Accounts Receivable, net
$
384,862
$
223,622
To date, accounts receivable have been derived principally from revenue earned from end users, which are local and state governmental agencies. The Company performs periodic credit evaluations of its customers, and does not require collateral.
The elimination of the unpaid deferred revenue for the respective periods represents those invoices issued for products and/or services not yet paid by the customer or services completed by the Company. The elimination is made to prevent the “gross-up” effect on the Company’s Balance Sheet between accounts receivable and deferred revenues
The Company’s allowance for doubtful accounts is based upon a review of outstanding receivables. Delinquent receivables are written off based on individual credit evaluation and specific circumstances of the customer. The Company is no longer in discussions with the City of Pharr regarding converting the advance to an economic development grant. Accordingly, during the third quarter of 2015, the total allowance for doubtful accounts value was lowered by $159,000 specific to a $198,246 trade receivable involving the City of Pharr after management determined having the specific allowance was no longer necessary. The Company’s intentions are to apply the $198,246 trade receivable for the City of Pharr against the $475,000 advance previously provided the Company by the City of Pharr and reported in accounts payable and accrued expenses in the Company’s balance sheet at September 30, 2015.</t>
  </si>
  <si>
    <t>NOTE 6 - INVENTORY</t>
  </si>
  <si>
    <t>Inventory Disclosure [Abstract]</t>
  </si>
  <si>
    <t>Inventory Disclosure [Text Block]</t>
  </si>
  <si>
    <t>NOTE 6 – INVENTORY
Inventory consisted entirely of finished goods and totaled $451,252 and $246,077 at September 30, 2015, and December 31, 2014, respectively. The approximate $205,175 increase in inventory in the first nine months of 2015 is due principally to an increase in the Company’s VidTac finished goods inventory.
Total inventory at September 30, 2015 and December 31, 2014 included hardware consisting of computer laptops, printers and ancillary parts, such as electronic components, connectors, adapters and cables, as well as the Company’s propriety VidTac product and its related components. Generally, the Company procures hardware as a result of receiving a customer order. The hardware is procured, delivered to the Company, prepared for installation and then transported by the Company to the customer site for installation. The Company does not procure any third-party hardware for speculative selling. Further, the various components of hardware are all considered finished goods because the individual items may be, and are, sold in a package, or on an individual basis, normally at the same pricing structure.
The Company has contracted with a single manufacturer to produce the Company’s proprietary VidTac product. The contract agreement calls for the Company to periodically place a demand purchase order for a fixed number of units to be manufactured and delivered as finished goods. The Company’s purchase orders are non-cancellable; however, there are some relief provisions: (1) the Company may change the original requested delivery dates if the Company gives sufficient advance notice to the contract manufacturer; and (2) should the Company elect to cancel a purchase order in total or in part, it would be financially responsible for any materials that could not be returned by the contract manufacturer to its source suppliers.
When the VidTac product is recorded into finished goods, it consists of a kit with four basic components. The Company records the product as a single unit of inventory. Should a single component fail or need to be replaced, the Company will take a kit and then inventory the components, still considered finished goods. Should a component need to be repaired, it is returned to the contract manufacturer for analysis and repair. The repaired component is then shipped to the Company and inventoried as finished goods.
In December 2014, the Company placed a demand purchase order for $433,000 with the contract manufacturer for units to be delivered ratably in fiscal year 2015, beginning in May 2015. This order was to cover forecasted demand for the product during the delivery period, as well as to accommodate the long-lead times required for procuring certain components from off-shore manufacturers. The payment terms for this purchase order required a 10% down-payment at the time of order placement, followed by full payment Net 30 days from invoice date once the units are delivered to the Company. At September 30, 2015, the Company had taken delivery of units related to this demand purchase order valued at approximately $260,000.</t>
  </si>
  <si>
    <t>NOTE 7 - PREPAID EXPENSES AND OTHER CURRENT ASSETS</t>
  </si>
  <si>
    <t>Disclosure Text Block Supplement [Abstract]</t>
  </si>
  <si>
    <t>Other Current Assets [Text Block]</t>
  </si>
  <si>
    <t>NOTE 7 – PREPAID EXPENSES AND OTHER CURRENT ASSETS
The Company's prepaid expenses and other assets consisted of the following at September 30, 2015 and December 31, 2014, respectively:
Category
September 30,
2015
December 31,
2014
Prepaid Insurance
$
23,228
$
44,101
Subscriptions
6,709
24,050
Vendor Prepayments
53,465
103,044
Deferred Charges
163,603
98,953
Total Prepaid Expenses and Other Assets
$
247,005
$
270,148
Prepaid insurance pertains to various business insurance policies, the fees of which have been financed by a third-party service provider and are being paid over an eleven-month period. This prepayment is amortized ratably over the twelve-month insurance coverage period.
Subscriptions principally pertain to prepaid software support and web-hosting services provided by third-party service providers. The balance can fluctuate period-over-period based upon the timing between payment and amortization activities. The prepayments are amortized into expense over the life of the specific service period.
Vendor prepayments principally involve two vendors: one, consisting of down-payments made to the Company’s contract manufacturer for new orders of the VidTac product, which are then applied on a unitized basis as credits on the vendor’s invoices when the finished product goes into finished goods inventory; and two, a vendor prepayment for services to be rendered. These prepayments will be expensed as the services are rendered in 2015.
Deferred charges pertain to off-the-shelf computer-aided dispatch systems (“CAD”) purchased from two outside software services companies and delivered to six contracted customers as part of their respective, executed service agreement (or contract). The contracts involved license fees for the CAD service over a four-year period commencing with the acceptance of the service, as well as one-time implementation fees specific to each agency. The contracts were executed in early in 2013 and the customers made prepayments totaling $285,555, which is reported in current deferred revenues. At September 30, 2015, there remains some services yet to be performed and delivered to the customers; therefore, revenue recognition is not appropriate at this time. The Company expects to complete and deliver those services in fiscal year 2015, at which time these deferred charges will be recognized as revenues.</t>
  </si>
  <si>
    <t>NOTE 8 - NOTES PAYABLE - (NON-CONVERTIBLE)</t>
  </si>
  <si>
    <t>Debt Disclosure [Abstract]</t>
  </si>
  <si>
    <t>Debt Disclosure [Text Block]</t>
  </si>
  <si>
    <t>NOTE 8 – NOTES PAYABLE – (NON-CONVERTIBLE)
The Company’s total nonconvertible notes payable at September 30, 2015 was $1,210,419, representing a net increase of $71,373 for the nine-months ended September 30, 2015. The following table shows the components of notes payable, including three-year, 50% notes payable at September 30, 2015 and December 31, 2014, respectively:
September 30,
December 31,
Loan Type
2015
2014
Bank
$
259,551
$
84,406
Insurance
14,748
40,300
Other term notes
936,120
1,014,340
Total notes payable
1,210,419
1,139,046
Less: Current portion
(725,071
)
(791,289
)
Long-term portion
$
485,348
$
347,757
During the nine months ended September 30, 2015, the Company had the following adjustments to notes payable:
1)
In the first quarter of 2015, one of the Company’s financed automobiles was involved in an accident, and sustained sufficient damage. The Company’s the insurance company determined the vehicle to be a total loss. The insurance company subsequently issued a payment to the Company in the amount of $11,254 for its loss. The payment was applied in full to the related bank loan.
2)
In the first quarter of 2015, the Company executed a $33,319, eleven-month note payable pertaining to the Company’s business insurance coverage for inland marine, general and product liability risk exposures. The note calls for monthly payments of principal and has an interest rate of 7.5% per annum.
3)
On May 6, 2015, the Company executed a $300,000 short-term promissory note payable to a third-party financier. The purpose of the note was to assist the Company with its working capital requirements. The term of the note was six months, was funded on May 11, 2015, required daily payments for the first 20 business days of the term of $2,000, and daily payments of $3,650 for each of the remaining 100 business days during the term, with an effective interest rate of 35%. The note had an origination fee of $999 and the following early payment options: 1-30 days - $360,000, 31-60 days - $366,000, 61-90 days - $375,000 and 91+ days - $405,000. As of June 30, 2015, the Company had paid $39,375 of principal on this note. During the period of July 1, 2015, through August 11, 2015, the required daily payments of principal and interest were made, culminating in the loan payoff balance being $245,000 on August 11, 2015, which the Company paid in full on that date, and in so doing, avoided additional interest expense .
4)
On June 29, 2015, the Company executed a $50,000 short-term promissory note payable to a third-party financier. The purpose of the note was also to assist the Company with its working capital requirements. The term of the note is four months, was funded on June 30, 2015, and requires daily payments of $795 for 88 business days, with an effective interest rate of 40%. The note has an origination fee of $1,000 and the following early payment options: 1-30 days - $59,950 and 31+ days - $69,950. As of June 30, 2015, the Company had paid $568 of principal on this note. During the period of July 1, 2015, through August 11, 2015, the required daily payments of principal and interest were made, culminating in the loan payoff balance being $42,718 on August 11, 2015, which the Company paid in full on that date, and in so doing, avoided additional interest expense.
5)
Closing costs for the two loans described immediately above totaled $10,166. These costs will be amortized ratably as interest expense over the life of the respective loans.
6)
On June 11, 2015, the Company received a $50,000 loan from Joe Alosa, a member of the board. The terms included 1) 7% interest per annum, and 2) payment due within 30 days of the Company’s common stock commencing trading on the NASDAQ Capital Market. If the note is not repaid when due, it will become a demand note.
7)
In May 2014, eight individuals loaned the Company an aggregate of $405,000 in cash. The resulting promissory notes included the following terms: each note is due thirty-six months from the date of issuance, contemplates a 50% return by the end of the note term, and requires a specific repayment amount be made by the Company every six months, commencing six months after the date the note was issued. The aggregate repayment amount of the notes payable is $607,500. The repayment amounts increase on an annual basis throughout the life of the notes. The Company is required to repay 10%, 30% and 60% of the aggregate repayment amount in years one, two and three of the notes’ term, respectively. The aggregate discount on the notes, totaling $202,500, was recorded on the Company’s Balance Sheet at issuance as a contra-notes payable, located in long-term liabilities. The discount is amortized ratably over the life of the respective promissory notes and is recorded as interest expense in the Company’s Statement of Operations. During the nine-months ended September 30, 2015, the Company recorded an aggregate of $50,634 in discount on the notes.
8)
On July 11, 2014, the Company executed a $60,000 short-term promissory note payable to a third-party financier. The note matured on April 11, 2015. The purpose of the note was to assist in the Company’s procurement of its VidTac products. The note accrued interest at 15% per annum, and required an initial monthly payment of interest only in August 2014 of $750, followed by eight monthly principal and interest payments in the amount of $7,028, commencing in September 2014. At December 31, 2014, the loan’s outstanding balance was $30,745, which was paid in full in 2015.
9)
During the first nine months of 2015, the Company made total principal payments of $563,118, on notes payable financing the Company’s business insurance policies and bank notes for automobile loans.
10)
On August 31, 2015, the Company executed a $200,000 short-term promissory note payable to a third-party financier. The purpose of the note was to assist the Company with its working capital requirements. The term of the note was six months, was funded on August 31, 2015, and required daily payments of $2,300 for 120 business days during the term, with an effective interest rate of 38%. The note had an origination fee of $999 and the following early payment options: 1-30 days - $246,000, 31-60 days - $250,000, 61-90 days - $256,000 and 91+ days - $276,000. As of September 30, 2015, the Company had paid $24,320 of principal on this note.</t>
  </si>
  <si>
    <t>NOTE 9 - CONVERTIBLE NOTES PAYABLE</t>
  </si>
  <si>
    <t>Convertible Note Payable [Abstract]</t>
  </si>
  <si>
    <t>Convertible Note Payable [Text Block]</t>
  </si>
  <si>
    <t>NOTE 9 – CONVERTIBLE NOTES PAYABLE
The Company’s total convertible notes payable at September 30, 2015 was $204,861, representing a net decrease of $193,925 for the nine-months ended September 30, 2015. The following table shows the components of convertible notes payable at September 30, 2015 and December 31, 2014, respectively:
September 30,
December 31,
2015
2014
Total convertible notes payable at beginning of period
$
398,786
$
873,263
Plus: additional notes payable
526,315
-
Less: beneficial conversion feature
(30,785
)
-
Less: note conversions
(689,455
)
(474,477
)
Convertible notes payable, net
204,861
398,786
Less: current portion, net
(153,646
)
(9,608
)
Convertible notes payable, net, long-term portion
$
51,215
$
389,178
In October 2014, the Company’s Board of Directors approved a funding initiative for $750,000 to fund a software development effort for feature and function enhancements to enable the COPsync Network and COPsync911 threat alert system to more readily scale nationwide, of which $484,315 and $30,000 was raised in the first and second quarters of 2015, respectively. The investment security is a three-year convertible promissory note, which bears interest at the rate of two percent simple interest per year, payable in cash. The principal amount of the note is convertible into shares of the Company’s common stock at the rate of $11.00 per share. The promissory note may be prepaid by the Company under certain conditions.
With each new issuance of convertible debt, the Company evaluates whether there is a beneficial conversion feature. A beneficial conversion feature arises when the conversion price of a convertible instrument is below the per-share fair value, or trading price, of the underlying stock into which it is convertible. The beneficial conversion feature is allocated between the debt and the beneficial conversion feature on relative fair value basis, and the amount allocated to beneficial conversion feature is then amortized as interest expense over the term of the note. The issuer of the convertible instrument realizes a cost based on the theory that the intrinsic value of the price difference (i.e., the price difference times the number of shares received upon conversion) represents an additional financing cost. The Company determined the aggregate beneficial conversion feature for the convertible notes issued during the nine months ended 2015 was $367,155, which was recorded as a discount on non-current notes payable, offset by a benefit to paid-in capital. For the nine-months ended September 30, 2015, $336,370 of the beneficial conversion feature was amortized to beneficial conversion costs.
On February 6, 2015, a single note holder elected to immediately convert his $65,000 convertible promissory note into 6,500 shares of the Company’s common stock at an exercise price of $10.00 per share, rather than $11.00 per share as set forth in the forms of his convertible promissory note. The Company offered the slightly lower exercise price as an inducement for the note holder’s decision to immediately convert the note. Additionally, the holder was granted warrants to purchase 6,500 additional shares of the Company’s common stock at $20.00 per share (see Note 12).
At March 31, 2015, the Company reclassified $337,532 in aggregate principal amount of eight convertible notes issued in fiscal year 2011 and maturing on March 31, 2016, from long-term liabilities to current liabilities on the Company’s Balance Sheet.
In September 2015, several of the Company’s note holders converted $689,455 of the Company’s debt into shares of the Company’s common stock. The conversion stock price ranged from $5.00 to $10.00 per share for 30,188 shares issued in September 2015.</t>
  </si>
  <si>
    <t>NOTE 10 - PRIVATE PLACEMENT CONVERTIBLE NOTES</t>
  </si>
  <si>
    <t>Convertible Debt Private Placement [Abstract]</t>
  </si>
  <si>
    <t>Convertible Debt Private Placement</t>
  </si>
  <si>
    <t xml:space="preserve">NOTE 10 – PRIVATE PLACEMENT CONVERTIBLE NOTES
On July 14, 2015, July 23, 2015 and August 10, 2015 we closed a private placement, in which we issued $1,795,000, in the aggregate, of convertible promissory notes and warrants to purchase its common stock. The associated warrants are exercisable into an aggregate of 236,000 shares of the Company’s common stock, and are exercisable until 5 years from issuance. The exercise price of these warrants is $7.50 per share. In connection with the private placement we also issued to the placement agent a warrant to purchase an aggregate of 28,320 shares of common stock on terms substantially similar to the warrants issued to the investors in the private placement. </t>
  </si>
  <si>
    <t>NOTE 11 - PREFERRED STOCK</t>
  </si>
  <si>
    <t>Preferred Stock [Text Block]</t>
  </si>
  <si>
    <t>NOTE 11 – PREFERRED STOCK
Preferred Stock Series A
The Company issued a total of 100,000 shares of its Series A Preferred Stock in April 2008 as partial consideration for its acquisition of a 100% ownership interest in PostInk Technology, LP (“PostInk”). Each share of Series A Preferred Stock is convertible into one share of common stock, but has voting rights on a basis of 750 votes per share. These shares are held by the former general partner of PostInk, which is owned by the co-founders of the Company.
Each share of Series A Preferred Stock shall automatically be converted into fully-paid non-assessable shares of common stock at the then effective conversion rate for such share. The events that may trigger this automatic conversion event are as follows: 1) immediately prior to the closing of a firm commitment underwriting involving an initial public offering, or 2) upon the receipt of the Company of a written request for such conversion from the holders of at least a majority of the Series A Preferred stock then outstanding, or if later, the effective date for conversion specified in such requests.
Preferred Stock Series B
During 2009 and the first quarter of 2010, the Company issued a total of 375,000 shares of its Series B Preferred Stock in a private placement in which the Company raised $1,500,000 in gross proceeds. The 375,000 shares of the Company’s Series B Convertible Preferred Stock are convertible into a total of 300,000 shares of the Company’s common stock.
The shares of the Company’s Series B Preferred Stock 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iii) are convertible into 40 shares of common stock per share, subject to adjustment for issuances by the Company of common stock at less than $5.00 per share, and iv) have the right to elect one member of the Company’s Board of Directors.
For the nine-months ended September 30, 2015, gross dividends on the Series B Preferred Stock were $78,534, consisting of $51,514 for accretion of the beneficial conversion feature on the preferred shares dividends issued in kind and $27,020 for net dividends. For the comparable period in 2014, dividends on the Series B Preferred Stock were $78,534 consisting of $51,514 for accretion of the beneficial conversion feature on the preferred shares dividends issued in kind and $27,020 for net dividends. Holders of the Series B Preferred Stock agreed to convert their shares of Series B Preferred Stock into shares of common stock in connection with the Company’s listing on the NASDAQ Capital Market (see note 19).</t>
  </si>
  <si>
    <t>NOTE 12 - COMMON STOCK</t>
  </si>
  <si>
    <t>Stockholders' Equity Note [Abstract]</t>
  </si>
  <si>
    <t>Stockholders' Equity Note Disclosure [Text Block]</t>
  </si>
  <si>
    <t>NOTE 12 – COMMON STOCK
On September 9, 2015, the Company’s Board of Directors unanimously approved a 1-for-50 reverse stock split (the “Reverse Stock Split”) of the Company’s authorized, issued and outstanding shares of common stock, par value $0.0001 per share. The Reverse Stock Split was previously approved by a majority of the Company’s shareholders by written consent on July 7, 2015. The Company effected the Reverse Stock Split by filing a Certificate of Amendment (the “Amendment”) to the Company’s Certificate of Incorporation, as amended, with the Secretary of State of the State of Delaware. The Reverse Split became effective as of 12:01 a.m. Eastern Time on October 14, 2015 (the “Effective Date”). At the Effective Time, every 50 shares of Common Stock issued and outstanding were automatically combined into one share of issued and outstanding Common Stock, without any change in the par value. The financial statements and related notes retrospectively reflect the effect of the 1-for-50 reverse stock split.
The Company effected the Reverse Stock Split in connection with its application to list its Common Stock and Warrants on the NASDAQ Capital Market. On November 13, 2015, the Company’s common stock and warrants commenced trading on the NASDAQ Capital Market under the symbols COYN and COYNW, respectively.
During the nine-months ended September 30, 2015, the Company issued a total of 68,519 shares of common stock as described below:
1)
The Company issued 6,960 shares of common stock upon the exercise of outstanding warrants, for an aggregate exercise price of $99,600 (See Note 15).
2)
In September 2014, the Company received a total of $24,000 from holders of warrants to purchase of 2,400 shares of common stock for the exercise of those warrants. The exercise price of the warrants was $10.00 per share. At the warrant holders’ request, the Company agreed to not issue the shares of common stock for a period of six months following the date of exercise. Accordingly, the shares were issued during 2015.
3)
The Company issued 3,000 shares of common stock and associated warrants pursuant to a $15,000 deposit received in fiscal year 2014 from a single investor (See Note 15).
4)
In April 2015, the Company issued 6,500 shares of common stock associated with the conversion of a $65,000 convertible note.
5)
In March 2015, the Company received $8,000 from a single holder of a warrant to purchase 800 shares of common stock for the exercise of that warrant at the exercise price of $10.00 per share. The Company issued the shares of common stock in April 2015.
6)
In March 2015, the Company received a deposit from a single investor totaling $5,000 for the purchase of 1,000 shares of common stock and associated warrants. These shares were issued in May 2015. The term of the warrants is four years, and the exercise price is $19.00 per share, representing the average closing price of the Company’s stock for the 20 trading days preceding the deposit date. The warrants will have no value assigned to them because the warrants are being issued as a unit with the shares of common stock. This is consistent with the provisions of ASC 718.
7)
The Company issued 338 shares of common stock and associated warrants on June 19, 2015 for cash received of $1,690 in June 2015, at $9.50 per share.
8)
The Company issued 12,333 shares of common stock for services rendered of $92,500 in September 2015 at $7.50 per share.
9)
The Company issued 2,000 shares of common stock for services rendered of $17,000 in September 2015 at $8.50 per share.
10)
The Company issued 29,097 shares of common stock for convertible notes of $272,323 in September 2015 at $9.50 per share.
11)
The Company issued 1,091 shares of common stock for a note payable of $21,273 in September 2015 at $19.50 per share.
Also, the Company recorded contributed capital of $59,250 during the period related to the forfeiture of contractual compensation involving the Company’s two co-founders.</t>
  </si>
  <si>
    <t>NOTE 13 - COMMON STOCK TO BE ISSUED</t>
  </si>
  <si>
    <t>Common Stock To Be Isssued [Abstract]</t>
  </si>
  <si>
    <t>Common Stock To Be Isssued [Text Block]</t>
  </si>
  <si>
    <t xml:space="preserve">NOTE 13 – COMMON STOCK TO BE ISSUED
During fiscal years 2014 and 2013, the Company received a series of small deposits from a single investor totaling $3,000 for the purchase of 600 shares of common stock shares and associated warrants. These shares have not yet been issued. The term of the warrants is four years, and the exercise price is $5.00 per share. The warrants will have no value assigned to them because the warrants will be issued as a unit with common stock shares. This is consistent with the provisions of ASC 718.
The following table provides a reconciliation of the transactions, number of shares and associated common stock values for the common stock to be issued at September 30, 2015 and December 31, 2014, respectively.
At September 30, 2015
At December 31, 2014
Common stock to be issued per:
# of Shares
$ Value
# of Shares
$ Value
Deposits received for common stock to be issued at $5.00 per share
600
$
3,000
3,600
$
18,000
Deposits received for common stock to be issued at $10.00 per share
-
-
2,400
24,000
Vendor goods and services for common stock to be issued at $7.50 per share
569
4,262
-
-
Convertible notes for common stock to be issued at $8.50 per share
22,133
188,133
-
-
Convertible notes for common stock to be issued at $9.00 per share
42,287
380,583
-
-
Deposits received for common stock to be issued at $10.00 per share
1,177
11,766
-
-
Note payable and accrued interest for common stock to be issued at $10.00
823
8,234
-
-
Total number of shares and value
67,589
$
595,978
6,000
$
42,000 </t>
  </si>
  <si>
    <t>NOTE 14 - BASIC AND FULLY DILUTED LOSS PER SHARE</t>
  </si>
  <si>
    <t>Earnings Per Share [Abstract]</t>
  </si>
  <si>
    <t>Earnings Per Share [Text Block]</t>
  </si>
  <si>
    <t xml:space="preserve">NOTE 14 – BASIC AND FULLY DILUTED LOSS PER SHARE
The computations of basic loss per share of common stock are based upon the weighted average number of shares of common stock outstanding during the period covered by the financial statements. Common stock equivalents that would arise from issuance of shares of common stock to be issued under subscriptions and other obligations of the Company, the exercise of stock options and warrants, conversion of convertible preferred stock and dividends on those shares of preferred stock or the conversion of convertible promissory notes were excluded from the loss per share attributable to common stockholders as their value is anti-dilutive.
The Company's common stock equivalents, at September 30, 2015 and 2014, respectively, which are not included in the calculation of fully diluted loss per share because they are anti-dilutive, consisted of the following:
2015
2014
Convertible promissory notes outstanding
274,183
88,345
Warrants outstanding
715,264
407,876
Stock options outstanding
202,100
198,300
Preferred stock outstanding
302,000
302,000
Common stock to be issued
67,589
56,000
Dividends on preferred stock outstanding
125,080
123,379
Total Common Stock Equivalents
1,686,216
1,175,900 </t>
  </si>
  <si>
    <t>NOTE 15 - OUTSTANDING WARRANTS</t>
  </si>
  <si>
    <t>Shareholders' Equity and Share-based Payments [Text Block]</t>
  </si>
  <si>
    <t xml:space="preserve">NOTE 15 – OUTSTANDING WARRANTS
A summary of the status of the Company’s outstanding warrants, and the changes during the nine months ended September 30, 2015, is as follows:
2015
Weighted
Average
Description
Shares
Exercise Price
Outstanding, January 1, 2015
447,436
$
8.00
Granted
285,388
7.50
Expired/Cancelled
(4,800
)
(10.00
)
Exercised
(12,760
)
(10.00
)
Outstanding September 30, 2015
715,264
$
7.50
Exercisable September 30, 2015
575,264
$
8.00
For the nine-months ended September 30, 2015, total shares issuable upon exercise of outstanding warrants increased by a net of 267,828 warrants from 447,436 warrants outstanding at January 1, 2015, for the reasons discussed below:
1)
On July 14, 2015, July 23, 2015 and August 10, 2015 we closed a private placement, in which we issued $1,795,000, in the aggregate, of convertible promissory notes and warrants to purchase its common stock. The associated warrants are exercisable into an aggregate of 236,000 shares of the Company’s common stock, and are exercisable until 5 years from issuance. The exercise price of these warrants is $7.50 per share. In connection with the private placement we also issued to the placement agent a warrant to purchase an aggregate of 28,320 shares of common stock on terms substantially similar to the warrants issued to the investors in the private placement.
2)
On September 9, 2015, the Company’s Board of Directors approved the issuance of warrants to two third-party service providers for services provided for corporate advisory services. The warrants are exercisable into an aggregate of 12,000 shares of the Company’s common stock, with an exercise price of $8.50 per share. The term of the warrants is five years from date of issuance, with vesting occurring on the grant date, and containing a cashless exercise feature. The fair value of the warrant is $84,049, as determined by using the Black Scholes valuation method. This non-cash expense was recorded as a general and administrative expense in the Company’s Statement of Operations during the third quarter of 2015.
3)
During the first quarter of 2015, the Company issued warrants to purchase in the aggregate 600 shares of the Company’s common stock, with an exercise price of $5.00 per share, in connection with the sale of 3,000 shares of its common stock in the aggregate for $15,000 in cash. The investment involved three separate $5,000 cash deposits made by the investor in fiscal year 2014. As a result, three warrants to purchase 200 shares of the Company’ common stock were issued with issuance dates commensurate with the respective cash receipt dates, which were August 4, 2014, August 22, 2014 and September 2, 2014. The term of the warrants is four years from date of issuance. Under the provisions of ASC 718, no value was assigned to the warrants granted because the warrants were issued as a unit with common stock shares (See Note 12).
4)
On June 19 2015, the Company issued warrants to purchase 68 shares of the Company’s common stock, with an exercise price of $9.50 per share, in connection with the sale of 338 shares of its common stock for $1,690 in cash. The term of the warrants is four years from date of issuance. Under the provisions of ASC 718, no value was assigned to the warrants granted during because the warrants were issued as a unit with common stock shares (See Note 12).
5)
On March 6, 2015, the Company issued warrants to purchase 200 shares of the Company’s common stock, with an exercise price of $19.00 per share, in connection with the sale of 1,000 shares of its common stock for 5,000 in cash involving a single investor. The term of the warrants is four years from date of issuance. Under the provisions of ASC 718, no value was assigned to the warrants granted because the warrants were issued as a unit with common stock shares (See Note 12).
6)
On February 6, 2015, the Company issued warrants to purchase 1,300 shares of the Company’s common stock, with an exercise price of $20.00 per share, in connection with the conversion of a $65,000 convertible note. The term of the warrants is four years from date of issuance (See Note 12).
7)
On March 23, 2015, the Company entered into a twelve-month consulting agreement with a third party service provider for comprehensive public relations services, with the service period beginning April 1, 2015. Either party may cancel the agreement upon the submission of a written notice at any time during the twelve-month period. Following the initial twelve-month period, the parties may renegotiate a new agreement. On May 15 2015, the Company granted of a five-year warrant to purchase 6,000 shares of the Company’s common stock, at an exercise price of $11.00 per share to the service provider under the terms of the consulting agreement. The warrants were granted on May 15, 2015 and vest in 12 equal monthly installments commencing June 15, 2015. As of September 30, 2015, one-third of the warrants had vested. The fair value of the warrant is $52,639, as determined by using the Black Scholes valuation method. This non-cash expense will be recorded ratably as a general and administrative expense in the Company’s Statement of Operations during the twelve-month vesting period.
8)
On September 16, 2014, the Company executed a six-month consulting agreement with a third party service provider for consulting services to introduce the Company to potential customers for its suite of products and services. As a part of the agreement, the Company issued the service provider warrants to purchase 900 shares of the Company’s common stock at a price of $5.00 per share. The warrants vest in tranches of 300 shares per qualifying event, all of which are outlined in the agreement. Whatever portion of the warrants that are not vested on December 31, 2015 expire on that date. The fair value of the warrants is $17,453, as determined by using the Black Scholes valuation method. This non-cash expense will be recorded as a sales and marketing expense in the Company’s Statement of Operations on an allocated basis at the time when a specific qualifying event occurs.
9)
Warrants to purchase 4,800 shares of the Company’s common stock, with an exercise price of $10.00 per share, expired on March 31, 2015. The warrants were held by seven warrant holders.
10)
The Company issued 10,760 and 2,000 shares of its common stock upon the exercise of outstanding warrants during the first and third quarters of 2015, respectively, for an aggregate purchase price of $127,600 (See Note 12).
The following is a summary of the Company’s outstanding and exercisable warrants at September 30, 2015:
Outstanding
Exercisable
Exercise Prices
Weighted Average Number
Outstanding at 9/30/15
Remaining
Life (in yrs.)
Weighted Average
Exercise Price
Number Exercisable
at 9/30/15
Weighted Average
Exercise Price
$
5.00
240,852
2.53
$
5.00
104,852
$
5.00
$
5.50 - 9.50
284,868
4.77
$
7.50
284,868
$
7.50
$
10.00 - 22.50
189,544
2.01
$
11.00
185,544
$
11.00
$
5.00 - 22.50
715,264
3.29
$
7.50
575,264
$
8.00 </t>
  </si>
  <si>
    <t>NOTE 16 - EMPLOYEE OPTIONS</t>
  </si>
  <si>
    <t>Disclosure of Compensation Related Costs, Share-based Payments [Abstract]</t>
  </si>
  <si>
    <t>Disclosure of Compensation Related Costs, Share-based Payments [Text Block]</t>
  </si>
  <si>
    <t>NOTE 16 – EMPLOYEE OPTIONS
The Company awards stock-based compensation pursuant to 2009 Long-Term Incentive Plan. The 2009 Long-Term Incentive Plan was adopted by the Board of Directors on September 2, 2009. Under the 2009 Long-Term Incentive Plan, the Company can grant nonqualified options to employees, officers, outside directors and consultants of the Company or incentive stock options to employees of the Company. There are 400,000 shares of common stock authorized for issuance under the 2009 Long-Term Incentive Plan. The outstanding options have a term of ten years and vest primarily over periods ranging from three to five years. As of September 30, 2015, options to purchase 202,100 shares of the Company’s common stock were outstanding under the plan, of which options to purchase 167,268 shares were exercisable, with a weighted average exercise price of $4.50 per share.
Share-based compensation expense is based upon the estimated grant date fair value of the portion of share-based payment awards that are ultimately expected to vest during the period. The grant date fair value of stock-based awards to employees and directors is calculated using the Black-Scholes option pricing model. Forfeitures of share-based payment awards are reported on a prospective basis, at an estimated forfeiture rate of twenty-six percent.
For the three-month and nine-month periods ended September 30, 2015, the Company recorded share-based compensation expense of $49,759 and $145,591, respectively. For the comparable periods in 2014, the Company recorded share-based compensation expense of $36,009 and $114,651, respectively.
On January, 2 2015, the Company granted stock options to purchase 1,200 shares of its common stock with an exercise price of $5.00 per share to each of the Company’s three outside directors, who receive options as part of their annual compensation for serving on the Company’s Board of Directors (3,600 stock options in the aggregate). The total value of the aggregate number of stock options, utilizing the Black Scholes valuation method, was $55,179. The term of the stock options was ten years and vesting of the stock options was for a three-year period, with 33% vesting on the one-year anniversary of the grant date, and the remainder vesting ratably over the next eight quarters.
On March 20, 2015, the Company granted options to purchase 4,000 shares of its common stock with an exercise price of $5.00 per share to a new employee within the sales and marketing organization. The total value of the stock options, utilizing the Black Scholes valuation method, was $50,281. The term of the stock options is ten years, with a three year vesting period, 33% vesting on the one-year anniversary of the grant date, and the remainder vesting ratably over the next eight quarters.
On March 20, 2015, the Company granted an option to purchase 1,000 shares of its common stock with an exercise price of $11.00 per share to a new member of the Company’s Board of Directors. The total value of the stock options, utilizing the Black Scholes valuation method, was $6,646, which will be recorded ratably during the related vesting period as a general and administrative expense in the Company’s Statement of Operations The term of the stock option grant is ten years, with a three year vesting period, 33% vesting on the one-year anniversary of the grant date, and the remainder vesting ratably over the next eight quarters.
The summary activity for the nine-months ended September 30, 2015 under the Company’s 2009 Long-Term Incentive Plan is as follows:
September 30, 2015
Shares
Weighted Average
Exercise Price
Aggregate
Intrinsic Value
Weighted Average
Remaining
Contractual Life
Outstanding at beginning of period
196,300
$
4.50
$
785,200
Granted
8,600
$
18.50
$
-
Exercised
-
$
0.00
$
-
Forfeited/ Cancelled
(2,800
)
$
(3.50
)
$
(14,000
)
Outstanding at period end
202,100
$
6.00
$
771,200
6.35
Options vested and exercisable at period end
167,268
$
4.50
$
639,352
5.87
Weighted average grant-date fair value of options granted during the period
$
13.00
The following table summarizes significant ranges of outstanding and exercisable options as of September 30, 2015:
Options Outstanding
Options Exercisable
Range of Exercise Prices
Options
Outstanding
Weighted Average
Remaining Contractual
Life (in years)
Weighted Average
Exercise Price
Number Outstanding
Weighted Average
Exercise Price
$
0.00 - $ 4.00
50,000
5.09
$
4.00
50,000
$
4.00
$
4.50 - $ 21.00
152,100
6.08
$
6.00
117,268
$
5.00
202,100
167,268
A summary of the status of the Company’s non-vested option shares as of September 30, 2015 is as follows:
Non-vested Shares
Shares
Weighted Average
Grant-Date Fair Value
Non-vested at January 1, 2015
45,834
$
10.00
Granted
8,600
$
13.00
Forfeited
(2,800
)
$
(3.50
)
Vested
(16,802
)
$
(7.50
)
Non-vested
34,832
$
12.00
As of September 30, 2015, there was approximately $426,076 of total unrecognized compensation cost related to non-vested share-based compensation arrangements. The Company expects to recognize the unrecognized compensation cost over a weighted average period of 1.63 years.</t>
  </si>
  <si>
    <t>NOTE 17 - COMMITMENTS, CONTINGENCIES AND BOARD OF DIRECTORS' ACTIONS</t>
  </si>
  <si>
    <t>Commitments and Contingencies Disclosure [Abstract]</t>
  </si>
  <si>
    <t>Commitments and Contingencies Disclosure [Text Block]</t>
  </si>
  <si>
    <t>NOTE 17 – COMMITMENTS, CONTINGENCIES AND BOARD OF DIRECTORS’ ACTIONS
The following table summarizes the Company’s obligations to make future payments pursuant to certain contracts or arrangements as of September 30, 2015, as well as an estimate of the timing in which these obligations are expected to be satisfied:
Payments Due by Period
Contractual Obligations
Total
2015
2016-2017
2018-2019
After 2019
Long-Term Debt Obligations
$
1,377,145
$
494,372
$
691,976
$
190,797
$
-
Capital Lease Obligations
$
29,439
$
1,973
$
17,479
$
9,987
$
-
Operating Lease Obligations
$
536,148
$
34,834
$
273,254
$
121,089
$
106,971
Purchase Obligations
$
155,926
$
77,963
$
77,963
$
-
$
-
Other Long-Term Liabilities
$
475,000
$
-
$
475,000
$
-
$
-
Total Contractual Obligations
$
2,573,658
$
609,142
$
1,535,672
$
321,873
$
106,971
With regards to purchase obligations listed above, the Company placed a demand purchase order for $433,130 with its VidTac contract manufacturer for finished units to be delivered ratably throughout an eight-month period commencing in May 2015. The purchase obligation required a 10% down payment at the time of order placement. At September 30, 2015, the Company had taken delivery of units related to this purchase obligation valued at approximately $260,000.
The Company’s purchase order placed with the contract manufacturer is non-cancellable; however, there are some relief provisions: (1) the Company may change the original requested delivery dates if it gives sufficient advance notice to the contract manufacturer; and (2) should the Company elect to cancel the purchase order in total or in part, it would only be financially responsible for any materials that could not be returned by the contract manufacturer to its source suppliers.
Compensation
The Company has entered into employment agreements with its Co-founders, Russell Chaney and Shane Rapp. Such agreements provide for voluntary elections by Mr. Chaney and Mr. Rapp to forego certain specified salary increases until the Company becomes profitable or until the Company secures sufficient funding to sustain operations. The value of each person’s foregone salary for each of the six months ended September 30, 2015 and 2014 totaled $30,000 for Mr. Chaney and $29,250 for Mr. Rapp and was recorded as contributed capital in Additional Paid-in Capital on the Company’s Balance Sheet.
Litigation
The Company is not currently involved in any material legal proceedings. From time-to-time the Company anticipates it will be involved in legal proceedings, claims, and litigation arising in the ordinary course of business and otherwise. The ultimate costs to resolve any such matters could have a material adverse effect on the Company’s financial statements. The Company could be forced to incur material expenses with respect to these legal proceedings, and in the event there is an outcome that is adverse to it, the Company’s financial position and prospects could be harmed.
Other approval and adoption actions taken by the Company’s Board of Directors
-
On September 9, 2015, the Company’s board of directors approved and adopted the Amended and Restated Bylaws of the Company (the “Amended and Restated Bylaws”), which amend and restate the provisions of the Company’s existing bylaws, as amended, in their entirety. The Amended and Restated Bylaws reflect changes that conform with provisions that are more customary for publicly owned companies; they provide, among other things:
·
Updated procedures for conducting stockholder meetings, including notice requirements for regular and special meetings, quorum requirements, use of proxies and stockholder action by written consent;
·
Updated procedures by which directors may resign from the board; conduct meetings and designate committees;
·
Updated descriptions and duties for corporate officers; and
·
Procedure outlining the process for transferring stock certificates.
-
The Company’s board of directors also approved and adopted the
-
On September 9, 2015, the Company’s Board of Directors established a separate audit committee, compensation committee and nominating and corporate governance committee of the Board</t>
  </si>
  <si>
    <t>NOTE 18 - RELATED PARTY TRANSACTION</t>
  </si>
  <si>
    <t>Related Party Transactions [Abstract]</t>
  </si>
  <si>
    <t>Related Party Transactions Disclosure [Text Block]</t>
  </si>
  <si>
    <t>NOTE 18 – RELATED PARTY TRANSACTION
On June 11, 2015, the Company received a $50,000 advance from Joe Alosa, a member of the board, without accompanying paperwork. The Company recorded the advance as a 90-day note, assuming 8% interest per annum. The advance was subsequently documented between the two parties in October 2015. The written terms included 1) 7% interest per annum, and 2) payment due within 30 days of the Company’s common stock commencing trading on the NASDAQ Capital Market. If the note is not repaid when due, then it will become a demand note.
In December 2014, the Company executed a capital lease involving two automobiles with an equipment financing company owned by one of the Company’s outside directors. The total value of the transactions was $35,098, consisting of: a term of four years; monthly lease payments during the term; and an effective annual interest rate of nine percent.
On February 28, 2014, the Company executed a $25,000, sixty-day promissory note payable to its chief executive officer for a loan in the same amount. The note bears interest at 3.0% per annum, which is due upon maturity of the promissory note. In the fourth quarter of 2014, the Company repaid $17,500 of the principal amount of the note, leaving an outstanding balance of $7,500. The Company’s chief executive officer elected to extend the maturity date of this note to March 31, 2016. In September 2015, the $7,500 balance was used to partially pay for the exercise of a warrant to purchase 2,000 shares of the Company’s common stock with an exercise price of $10.00 per share, effective June 30, 2015. The shares of the Company’s common stock were issued in October 2015.
In August 2013, the Company’s chief executive officer loaned the Company $40,000, which was evidenced by a convertible promissory note bearing interest at 3% annually. The note was originally due March 31, 2014; however, the due date was extended to March 31, 2016. The convertible note could be converted at the holder’s option into shares of the Company’s common stock at a conversion price of $5.00 per share. In October 2015, the note was converted into 8,000 shares of common stock.
In November 2013, the spouse of the Company’s chief executive officer loaned the Company $60,000, which was evidenced by a demand promissory note bearing interest at 3% annually. The demand note was replaced shortly thereafter with a convertible promissory note totaling $60,000, also bearing 3% annual interest and originally due March 31, 2014; however, the due date was extended to March 31, 2016. The convertible note could be converted at the holder’s option into shares of the Company’s common stock at a conversion price of $5.00 per share. In October 2015, the note was converted into 12,000 shares of common stock.
In November 2013, the Company executed two short-term notes payable in the aggregate of $313,477 with an equipment financing company owned by one of the Company’s outside directors for the specific purpose of financing the purchase of certain third-party equipment to be sold to contracted customers. Both notes were to mature in May 2014, bear interest at 16% annually, are payable upon maturity, and are collateralized by the third-party equipment being procured. The maturity dates for both notes were formally extended until June 25, 2015. On September 1, 2015, a new agreement was executed between the parties consisting of the following: the agreement was styled as a rental agreement, consisting of: a total value of $322,305, inclusive of principal and interest; a term of 48 months, monthly payments of $5,465; a buy-out amount of $65,576; and a $60,000 cash payment upon signing.
In December 2012, the Company’s chief executive officer loaned the Company $120,000, which was evidenced by a demand promissory note bearing interest at 3% annually. The demand note, including accrued interest, was replaced with a convertible promissory note totaling $120,534, also bearing 3% annual interest and due one year from its issuance. The accrued interest was to be paid in cash on a quarterly basis. Further, the convertible note could be converted at the holder’s option into shares of the Company’s common stock at a conversion price of $5.00 per share. During 2013, the Company’s chief executive officer agreed to extend the due date for this convertible promissory note to March 14, 2014. The Company’s chief executive officer subsequently extended the due date to March 31, 2016. In October 2015, the principal amount of the demand promissory note was converted into 24,107 shares of common stock.</t>
  </si>
  <si>
    <t>NOTE 19 - SUBSEQUENT EVENTS</t>
  </si>
  <si>
    <t>Subsequent Events [Abstract]</t>
  </si>
  <si>
    <t>Subsequent Events [Text Block]</t>
  </si>
  <si>
    <t>NOTE 19 – SUBSEQUENT EVENTS
The Company has entered into an agreement with the Series B stockholders whereby they agreed to convert their shares of Series B Preferred Stock into shares of the Company’s common stock pursuant to the terms of the Series B Preferred Stock, exercise their warrants at an exercise price reduced from $10.00 per share to $6.25 per share in full for cash, terminate the Investors’ Rights Agreement and waive any rights they may have under such agreement. In return, we agreed to amend their warrants to reduce the exercise price from $10.00 per share to $6.25 per share, issue the Series B stockholders an additional aggregate 60,000 shares of the Company’s common stock, pay aggregate accrued dividends of up to $630,000 in cash within 30 days of the Company’s listing on The NASDAQ Capital Market and grant the Series B stockholders certain board and board observer rights. Such conversion and exercise occurred in connection with the Company’s listing on The NASDAQ Capital Market. In total, the Company issued 420,000 shares of the Company’s common stock to the Series B stockholders in connection with such agreement.
On November 13, 2015, the Company’s common stock and warrants commenced trading on the NASDAQ Capital Market under the symbols COYN and COYNW, respectively.
The Company also announced the pricing of an underwritten public offering of 3,028,572 shares of common stock, and warrants to purchase up to an aggregate of 3,028,572 shares of common stock, at an offering price of $3.49 per share and $0.01 per warrant. The warrants have a per share exercise price of $3.125, are exercisable immediately, and expire five years from the date of issuance. The gross proceeds to COPsync from this offering are approximately $10.6 million before deducting the underwriting discount and other estimated offering expenses. The Company has granted the underwriters a 45-day option to purchase up to an aggregate of 454,286 additional shares of common stock and/or up to 454,286 additional warrants to cover over-allotments, if any. The offering is expected to close on or about November 18, 2015, subject to customary closing conditions.
Preceding the above announcement, certain convertible note holders, and note payable holders elected to convert their notes into shares of the Company’s common stock, as well as certain vendors elected to convert trade payables due them into shares of the Company common stock in lieu of cash in the aggregate values of approximately $205,000, $313,000 and $144,000, respectively. In total, the Company issued 130,955</t>
  </si>
  <si>
    <t>Accounting Policies, by Policy (Policies)</t>
  </si>
  <si>
    <t>Basis of Accounting, Policy [Policy Text Block]</t>
  </si>
  <si>
    <t>a. Basis of Presentation
The accompanying condensed financial statements include the accounts of the Company are prepared in accordance with accounting principles generally accepted in the United States and are prepared on the accrual method of accounting.
There have been no significant changes to the summary of significant accounting policies disclosed in Note 2 to the financial statements as of December 31, 2014 included in the Form 10-K filed on March 31, 2015.</t>
  </si>
  <si>
    <t>Reclassification, Policy [Policy Text Block]</t>
  </si>
  <si>
    <t>b. Reclassifications
Certain prior year items have been reclassified to conform to the current year presentation. These reclassifications had no impact on the Company’s financial statements.</t>
  </si>
  <si>
    <t>NOTE 5 - ACCOUNTS RECEIVABLE (Tables)</t>
  </si>
  <si>
    <t>Schedule of Accounts, Notes, Loans and Financing Receivable [Table Text Block]</t>
  </si>
  <si>
    <t xml:space="preserve">The Company's accounts receivable, net, at September 30, 2015 and December 31, 2014, respectively, consisted of the following:
Category
September 30,
2015
December 31,
2014
Trade receivables
$
1,751,426
$
1,101,279
Other receivables
22,559
53,227
Elimination of unpaid deferred revenue
(1,333,734
)
(716,495
)
Allowance for doubtful accounts
(55,389
)
(214,389
)
Accounts Receivable, net
$
384,862
$
223,622 </t>
  </si>
  <si>
    <t>NOTE 7 - PREPAID EXPENSES AND OTHER CURRENT ASSETS (Tables)</t>
  </si>
  <si>
    <t>Deferred Costs, Capitalized, Prepaid, and Other Assets Disclosure [Table Text Block]</t>
  </si>
  <si>
    <t xml:space="preserve">The Company's prepaid expenses and other assets consisted of the following at September 30, 2015 and December 31, 2014, respectively:
Category
September 30,
2015
December 31,
2014
Prepaid Insurance
$
23,228
$
44,101
Subscriptions
6,709
24,050
Vendor Prepayments
53,465
103,044
Deferred Charges
163,603
98,953
Total Prepaid Expenses and Other Assets
$
247,005
$
270,148 </t>
  </si>
  <si>
    <t>NOTE 8 - NOTES PAYABLE - (NON-CONVERTIBLE) (Tables)</t>
  </si>
  <si>
    <t>Schedule of Debt [Table Text Block]</t>
  </si>
  <si>
    <t xml:space="preserve">The following table shows the components of notes payable, including three-year, 50% notes payable at September 30, 2015 and December 31, 2014, respectively:
September 30,
December 31,
Loan Type
2015
2014
Bank
$
259,551
$
84,406
Insurance
14,748
40,300
Other term notes
936,120
1,014,340
Total notes payable
1,210,419
1,139,046
Less: Current portion
(725,071
)
(791,289
)
Long-term portion
$
485,348
$
347,757 </t>
  </si>
  <si>
    <t>NOTE 9 - CONVERTIBLE NOTES PAYABLE (Tables)</t>
  </si>
  <si>
    <t>Convertible Debt [Table Text Block]</t>
  </si>
  <si>
    <t xml:space="preserve">The following table shows the components of convertible notes payable at September 30, 2015 and December 31, 2014, respectively:
September 30,
December 31,
2015
2014
Total convertible notes payable at beginning of period
$
398,786
$
873,263
Plus: additional notes payable
526,315
-
Less: beneficial conversion feature
(30,785
)
-
Less: note conversions
(689,455
)
(474,477
)
Convertible notes payable, net
204,861
398,786
Less: current portion, net
(153,646
)
(9,608
)
Convertible notes payable, net, long-term portion
$
51,215
$
389,178 </t>
  </si>
  <si>
    <t>NOTE 13 - COMMON STOCK TO BE ISSUED (Tables)</t>
  </si>
  <si>
    <t>Schedule of Common Stock to Be Issued [Table Text Block]</t>
  </si>
  <si>
    <t xml:space="preserve">The following table provides a reconciliation of the transactions, number of shares and associated common stock values for the common stock to be issued at September 30, 2015 and December 31, 2014, respectively.
At September 30, 2015
At December 31, 2014
Common stock to be issued per:
# of Shares
$ Value
# of Shares
$ Value
Deposits received for common stock to be issued at $5.00 per share
600
$
3,000
3,600
$
18,000
Deposits received for common stock to be issued at $10.00 per share
-
-
2,400
24,000
Vendor goods and services for common stock to be issued at $7.50 per share
569
4,262
-
-
Convertible notes for common stock to be issued at $8.50 per share
22,133
188,133
-
-
Convertible notes for common stock to be issued at $9.00 per share
42,287
380,583
-
-
Deposits received for common stock to be issued at $10.00 per share
1,177
11,766
-
-
Note payable and accrued interest for common stock to be issued at $10.00
823
8,234
-
-
Total number of shares and value
67,589
$
595,978
6,000
$
42,000 </t>
  </si>
  <si>
    <t>NOTE 14 - BASIC AND FULLY DILUTED LOSS PER SHARE (Tables)</t>
  </si>
  <si>
    <t>Schedule of Antidilutive Securities Excluded from Computation of Earnings Per Share [Table Text Block]</t>
  </si>
  <si>
    <t xml:space="preserve">The Company's common stock equivalents, at September 30, 2015 and 2014, respectively, which are not included in the calculation of fully diluted loss per share because they are anti-dilutive, consisted of the following:
2015
2014
Convertible promissory notes outstanding
274,183
88,345
Warrants outstanding
715,264
407,876
Stock options outstanding
202,100
198,300
Preferred stock outstanding
302,000
302,000
Common stock to be issued
67,589
56,000
Dividends on preferred stock outstanding
125,080
123,379
Total Common Stock Equivalents
1,686,216
1,175,900 </t>
  </si>
  <si>
    <t>NOTE 15 - OUTSTANDING WARRANTS (Tables)</t>
  </si>
  <si>
    <t>Schedule of Stockholders' Equity Note, Warrants or Rights [Table Text Block]</t>
  </si>
  <si>
    <t xml:space="preserve">A summary of the status of the Company’s outstanding warrants, and the changes during the nine months ended September 30, 2015, is as follows:
2015
Weighted
Average
Description
Shares
Exercise Price
Outstanding, January 1, 2015
447,436
$
8.00
Granted
285,388
7.50
Expired/Cancelled
(4,800
)
(10.00
)
Exercised
(12,760
)
(10.00
)
Outstanding September 30, 2015
715,264
$
7.50
Exercisable September 30, 2015
575,264
$
8.00 </t>
  </si>
  <si>
    <t>Schedule of Warrants or Rights, Shares Authorized, by Exercise Price Range [Table Text Block]</t>
  </si>
  <si>
    <t xml:space="preserve">The following is a summary of the Company’s outstanding and exercisable warrants at September 30, 2015:
Outstanding
Exercisable
Exercise Prices
Weighted Average Number
Outstanding at 9/30/15
Remaining
Life (in yrs.)
Weighted Average
Exercise Price
Number Exercisable
at 9/30/15
Weighted Average
Exercise Price
$
5.00
240,852
2.53
$
5.00
104,852
$
5.00
$
5.50 - 9.50
284,868
4.77
$
7.50
284,868
$
7.50
$
10.00 - 22.50
189,544
2.01
$
11.00
185,544
$
11.00
$
5.00 - 22.50
715,264
3.29
$
7.50
575,264
$
8.00 </t>
  </si>
  <si>
    <t>NOTE 16 - EMPLOYEE OPTIONS (Tables)</t>
  </si>
  <si>
    <t>Schedule of Share-based Compensation, Stock Options, Activity [Table Text Block]</t>
  </si>
  <si>
    <t xml:space="preserve">The summary activity for the nine-months ended September 30, 2015 under the Company’s 2009 Long-Term Incentive Plan is as follows:
September 30, 2015
Shares
Weighted Average
Exercise Price
Aggregate
Intrinsic Value
Weighted Average
Remaining
Contractual Life
Outstanding at beginning of period
196,300
$
4.50
$
785,200
Granted
8,600
$
18.50
$
-
Exercised
-
$
0.00
$
-
Forfeited/ Cancelled
(2,800
)
$
(3.50
)
$
(14,000
)
Outstanding at period end
202,100
$
6.00
$
771,200
6.35
Options vested and exercisable at period end
167,268
$
4.50
$
639,352
5.87
Weighted average grant-date fair value of options granted during the period
$
13.00 </t>
  </si>
  <si>
    <t>Schedule of Share-based Compensation, Shares Authorized under Stock Option Plans, by Exercise Price Range [Table Text Block]</t>
  </si>
  <si>
    <t xml:space="preserve">The following table summarizes significant ranges of outstanding and exercisable options as of September 30, 2015:
Options Outstanding
Options Exercisable
Range of Exercise Prices
Options
Outstanding
Weighted Average
Remaining Contractual
Life (in years)
Weighted Average
Exercise Price
Number Outstanding
Weighted Average
Exercise Price
$
0.00 - $ 4.00
50,000
5.09
$
4.00
50,000
$
4.00
$
4.50 - $ 21.00
152,100
6.08
$
6.00
117,268
$
5.00
202,100
167,268 </t>
  </si>
  <si>
    <t>Schedule of Nonvested Share Activity [Table Text Block]</t>
  </si>
  <si>
    <t xml:space="preserve">A summary of the status of the Company’s non-vested option shares as of September 30, 2015 is as follows:
Non-vested Shares
Shares
Weighted Average
Grant-Date Fair Value
Non-vested at January 1, 2015
45,834
$
10.00
Granted
8,600
$
13.00
Forfeited
(2,800
)
$
(3.50
)
Vested
(16,802
)
$
(7.50
)
Non-vested
34,832
$
12.00 </t>
  </si>
  <si>
    <t>NOTE 17 - COMMITMENTS, CONTINGENCIES AND BOARD OF DIRECTORS' ACTIONS (Tables)</t>
  </si>
  <si>
    <t>Schedule of Future Minimum Payments for Contractual Obligations [Table Text Block]</t>
  </si>
  <si>
    <t xml:space="preserve">The following table summarizes the Company’s obligations to make future payments pursuant to certain contracts or arrangements as of September 30, 2015, as well as an estimate of the timing in which these obligations are expected to be satisfied:
Payments Due by Period
Contractual Obligations
Total
2015
2016-2017
2018-2019
After 2019
Long-Term Debt Obligations
$
1,377,145
$
494,372
$
691,976
$
190,797
$
-
Capital Lease Obligations
$
29,439
$
1,973
$
17,479
$
9,987
$
-
Operating Lease Obligations
$
536,148
$
34,834
$
273,254
$
121,089
$
106,971
Purchase Obligations
$
155,926
$
77,963
$
77,963
$
-
$
-
Other Long-Term Liabilities
$
475,000
$
-
$
475,000
$
-
$
-
Total Contractual Obligations
$
2,573,658
$
609,142
$
1,535,672
$
321,873
$
106,971 </t>
  </si>
  <si>
    <t>NOTE 1 - BASIS OF FINANCIAL STATEMENT PRESENTATION (Details)</t>
  </si>
  <si>
    <t>Oct. 14, 2015</t>
  </si>
  <si>
    <t>Subsequent Event [Member]</t>
  </si>
  <si>
    <t>NOTE 1 - BASIS OF FINANCIAL STATEMENT PRESENTATION (Details) [Line Items]</t>
  </si>
  <si>
    <t>Stockholders' Equity, Reverse Stock Split</t>
  </si>
  <si>
    <t>1-for-50</t>
  </si>
  <si>
    <t>NOTE 2 - NATURE OF ORGANIZATION AND LIQUIDITY AND MANAGEMENT PLANS (Details) - USD ($)</t>
  </si>
  <si>
    <t>Nov. 13, 2015</t>
  </si>
  <si>
    <t>Apr. 30, 2015</t>
  </si>
  <si>
    <t>Nov. 16, 2015</t>
  </si>
  <si>
    <t>Jun. 30, 2015</t>
  </si>
  <si>
    <t>Dec. 31, 2013</t>
  </si>
  <si>
    <t>NOTE 2 - NATURE OF ORGANIZATION AND LIQUIDITY AND MANAGEMENT PLANS (Details) [Line Items]</t>
  </si>
  <si>
    <t>Cash and Cash Equivalents, at Carrying Value</t>
  </si>
  <si>
    <t>Working Capital (Deficit)</t>
  </si>
  <si>
    <t>Retained Earnings (Accumulated Deficit)</t>
  </si>
  <si>
    <t>Booked Orders for New Customer Contracts Executed</t>
  </si>
  <si>
    <t>Booked Orders for New Customer Contracts Executed, Percentage Increase Over Prior Period</t>
  </si>
  <si>
    <t>222.00%</t>
  </si>
  <si>
    <t>Stock Issued During Period, Shares, New Issues (in Shares)</t>
  </si>
  <si>
    <t>Proceeds from Issuance or Sale of Equity</t>
  </si>
  <si>
    <t>Debt Conversion, Original Debt, Amount</t>
  </si>
  <si>
    <t>Debt Conversion, Converted Instrument, Shares Issued (in Shares)</t>
  </si>
  <si>
    <t>Sale of Stock, Price Per Share (in Dollars per share)</t>
  </si>
  <si>
    <t>Sale of Warrant, Price per Warrant (in Dollars per share)</t>
  </si>
  <si>
    <t>Class of Warrant or Right, Exercise Price of Warrants or Rights (in Dollars per share)</t>
  </si>
  <si>
    <t>Warrants, Term of Warrants</t>
  </si>
  <si>
    <t>5 years</t>
  </si>
  <si>
    <t>Additional Shares, Option to Purchase (in Shares)</t>
  </si>
  <si>
    <t>Additional Warrants, Option to Purchase (in Shares)</t>
  </si>
  <si>
    <t>NOTE 5 - ACCOUNTS RECEIVABLE (Details) - USD ($)</t>
  </si>
  <si>
    <t>NOTE 5 - ACCOUNTS RECEIVABLE (Details) [Line Items]</t>
  </si>
  <si>
    <t>Accounts Receivable, Net, Current</t>
  </si>
  <si>
    <t>City of Pharr, TX [Member</t>
  </si>
  <si>
    <t>Allowance for Doubtful Accounts Receivable, Period Increase (Decrease)</t>
  </si>
  <si>
    <t>Accounts Payable, Other, Current</t>
  </si>
  <si>
    <t>NOTE 5 - ACCOUNTS RECEIVABLE  (Details) - Schedule of Accounts, Notes, Loans and Financing Receivable - USD ($)</t>
  </si>
  <si>
    <t>Schedule of Accounts, Notes, Loans and Financing Receivable [Abstract]</t>
  </si>
  <si>
    <t>Trade receivables</t>
  </si>
  <si>
    <t>Other receivables</t>
  </si>
  <si>
    <t>Elimination of unpaid deferred revenue</t>
  </si>
  <si>
    <t>Allowance for doubtful accounts</t>
  </si>
  <si>
    <t>Accounts Receivable, net</t>
  </si>
  <si>
    <t>NOTE 6 - INVENTORY (Details) - USD ($)</t>
  </si>
  <si>
    <t>1 Months Ended</t>
  </si>
  <si>
    <t>Inventory, Finished Goods, Net of Reserves</t>
  </si>
  <si>
    <t>Increase (Decrease) in Inventories</t>
  </si>
  <si>
    <t>Inventory Purchase Order</t>
  </si>
  <si>
    <t>Inventory Related Text</t>
  </si>
  <si>
    <t>The payment terms for this purchase order required a 10% down-payment at the time of order placement, followed by full payment Net 30 days from invoice date once the units are delivered to the Company.</t>
  </si>
  <si>
    <t>NOTE 7 - PREPAID EXPENSES AND OTHER CURRENT ASSETS (Details)</t>
  </si>
  <si>
    <t>Dec. 31, 2013USD ($)</t>
  </si>
  <si>
    <t>Proceeds from Deposits from Customers</t>
  </si>
  <si>
    <t>NOTE 7 - PREPAID EXPENSES AND OTHER CURRENT ASSETS  (Details) - Schedule of Prepaid Expenses and Other Assets - USD ($)</t>
  </si>
  <si>
    <t>Schedule of Prepaid Expenses and Other Assets [Abstract]</t>
  </si>
  <si>
    <t>Prepaid Insurance</t>
  </si>
  <si>
    <t>Subscriptions</t>
  </si>
  <si>
    <t>Vendor Prepayments</t>
  </si>
  <si>
    <t>Deferred Charges</t>
  </si>
  <si>
    <t>Total Prepaid Expenses and Other Assets</t>
  </si>
  <si>
    <t>NOTE 8 - NOTES PAYABLE - (NON-CONVERTIBLE) (Details)</t>
  </si>
  <si>
    <t>Aug. 31, 2015USD ($)</t>
  </si>
  <si>
    <t>Jun. 29, 2015USD ($)</t>
  </si>
  <si>
    <t>Jun. 11, 2015USD ($)</t>
  </si>
  <si>
    <t>May. 06, 2015USD ($)</t>
  </si>
  <si>
    <t>Jul. 11, 2014USD ($)</t>
  </si>
  <si>
    <t>Oct. 31, 2015</t>
  </si>
  <si>
    <t>Aug. 11, 2015USD ($)</t>
  </si>
  <si>
    <t>May. 31, 2014USD ($)</t>
  </si>
  <si>
    <t>Nov. 30, 2013</t>
  </si>
  <si>
    <t>Mar. 31, 2015USD ($)</t>
  </si>
  <si>
    <t>Jun. 30, 2015USD ($)</t>
  </si>
  <si>
    <t>Sep. 30, 2015USD ($)</t>
  </si>
  <si>
    <t>Sep. 30, 2014USD ($)</t>
  </si>
  <si>
    <t>Dec. 31, 2014USD ($)</t>
  </si>
  <si>
    <t>NOTE 8 - NOTES PAYABLE - (NON-CONVERTIBLE) (Details) [Line Items]</t>
  </si>
  <si>
    <t>Notes Payable</t>
  </si>
  <si>
    <t>Debt Instrument, Increase (Decrease), Net</t>
  </si>
  <si>
    <t>Proceeds from Insurance Settlement, Investing Activities</t>
  </si>
  <si>
    <t>Amortization of Debt Discount (Premium)</t>
  </si>
  <si>
    <t>Repayments of Notes Payable</t>
  </si>
  <si>
    <t>Notes Payable, Other Payables [Member]</t>
  </si>
  <si>
    <t>Debt Instrument, Face Amount</t>
  </si>
  <si>
    <t>Debt Instrument, Term</t>
  </si>
  <si>
    <t>11 months</t>
  </si>
  <si>
    <t>Debt Instrument, Interest Rate, Stated Percentage</t>
  </si>
  <si>
    <t>7.50%</t>
  </si>
  <si>
    <t>Debt Issuance Cost</t>
  </si>
  <si>
    <t>Number of Notes Payable</t>
  </si>
  <si>
    <t>Director [Member] | Notes Payable, Other Payables [Member]</t>
  </si>
  <si>
    <t>90 days</t>
  </si>
  <si>
    <t>8.00%</t>
  </si>
  <si>
    <t>Proceeds from Short-term Debt</t>
  </si>
  <si>
    <t>Director [Member] | Notes Payable, Other Payables [Member] | Subsequent Event [Member]</t>
  </si>
  <si>
    <t>7.00%</t>
  </si>
  <si>
    <t>Debt Instrument, Payment Terms</t>
  </si>
  <si>
    <t>payment due within 30 days of the Company&amp;#x2019;s common stock commencing trading on the NASDAQ Capital Market</t>
  </si>
  <si>
    <t>Debt Issued May 6, 2015 [Member] | Notes Payable, Other Payables [Member]</t>
  </si>
  <si>
    <t>6 months</t>
  </si>
  <si>
    <t>35.00%</t>
  </si>
  <si>
    <t>Debt Instrument, Fee Amount</t>
  </si>
  <si>
    <t>early payment options:  1-30 days - $360,000, 31-60 days - $366,000, 61-90 days - $375,000 and 91+ days - $405,000</t>
  </si>
  <si>
    <t>Repayments of Short-term Debt</t>
  </si>
  <si>
    <t>Debt Issued May 6, 2015 [Member] | Notes Payable, Other Payables [Member] | Debt Instrument, Frequency of Payment, Tranche One [Member]</t>
  </si>
  <si>
    <t>Debt Instrument, Frequency of Payment, Term</t>
  </si>
  <si>
    <t>20 days</t>
  </si>
  <si>
    <t>Debt Instrument, Periodic Payment</t>
  </si>
  <si>
    <t>Debt Instrument, Frequency of Periodic Payment</t>
  </si>
  <si>
    <t>daily</t>
  </si>
  <si>
    <t>Debt Issued May 6, 2015 [Member] | Notes Payable, Other Payables [Member] | Debt Instrument, Frequency of Payment, Tranche Two [Member]</t>
  </si>
  <si>
    <t>100 days</t>
  </si>
  <si>
    <t>Debt Issued June 29, 2015 [Member] | Notes Payable, Other Payables [Member]</t>
  </si>
  <si>
    <t>4 months</t>
  </si>
  <si>
    <t>40.00%</t>
  </si>
  <si>
    <t>88 days</t>
  </si>
  <si>
    <t>early payment options:  1-30 days - $59,950 and 31+ days - $69,950</t>
  </si>
  <si>
    <t>Debt Issued May 2014 [Member] | Notes Payable, Other Payables [Member]</t>
  </si>
  <si>
    <t>36 months</t>
  </si>
  <si>
    <t>requires a specific repayment amount be made by the Company every six months, commencing six months after the date the note was issued</t>
  </si>
  <si>
    <t>The Company is required to repay 10%, 30% and 60% of the aggregate repayment amount in years one, two and three of the notes&amp;#x2019; term, respectively.</t>
  </si>
  <si>
    <t>Debt Instrument, Unamortized Discount</t>
  </si>
  <si>
    <t>Debt Issued July 2014 [Member] | Notes Payable, Other Payables [Member]</t>
  </si>
  <si>
    <t>15.00%</t>
  </si>
  <si>
    <t>Debt Instrument, Maturity Date</t>
  </si>
  <si>
    <t>Apr. 11,
		2015</t>
  </si>
  <si>
    <t>Debt Issued July 2014 [Member] | Notes Payable, Other Payables [Member] | Debt Instrument, Frequency of Payment, Tranche One [Member]</t>
  </si>
  <si>
    <t>monthly</t>
  </si>
  <si>
    <t>Debt Instrument, Periodic Payment, Interest</t>
  </si>
  <si>
    <t>Debt Issued July 2014 [Member] | Notes Payable, Other Payables [Member] | Debt Instrument, Frequency of Payment, Tranche Two [Member]</t>
  </si>
  <si>
    <t>8 months</t>
  </si>
  <si>
    <t>Debt Issued July 2014 [Member] | Notes Payable, Other Payables [Member] | Automobiles [Member]</t>
  </si>
  <si>
    <t>Third Party Financier [Member] | Notes Payable, Other Payables [Member]</t>
  </si>
  <si>
    <t>38.00%</t>
  </si>
  <si>
    <t>1-30 days - $246,000, 31-60 days - $250,000, 61-90 days - $256,000 and 91+ days - $276,000</t>
  </si>
  <si>
    <t>Third Party Financier [Member] | Notes Payable, Other Payables [Member] | Debt Instrument, Frequency of Payment, Tranche One [Member]</t>
  </si>
  <si>
    <t>120 days</t>
  </si>
  <si>
    <t>NOTE 8 - NOTES PAYABLE - (NON-CONVERTIBLE)  (Details) - Schedule of Debt - USD ($)</t>
  </si>
  <si>
    <t>NOTE 8 - NOTES PAYABLE - (NON-CONVERTIBLE) (Details) - Schedule of Debt [Line Items]</t>
  </si>
  <si>
    <t>Less: Current portion</t>
  </si>
  <si>
    <t>Long-term portion</t>
  </si>
  <si>
    <t>Notes Payable to Banks [Member]</t>
  </si>
  <si>
    <t>Loans Payable [Member]</t>
  </si>
  <si>
    <t>Insurance Coverage [Member] | Notes Payable, Other Payables [Member]</t>
  </si>
  <si>
    <t>NOTE 9 - CONVERTIBLE NOTES PAYABLE (Details)</t>
  </si>
  <si>
    <t>Feb. 06, 2015USD ($)$ / sharesshares</t>
  </si>
  <si>
    <t>Aug. 10, 2015USD ($)$ / sharesshares</t>
  </si>
  <si>
    <t>Apr. 30, 2015USD ($)shares</t>
  </si>
  <si>
    <t>Sep. 30, 2015USD ($)$ / sharesshares</t>
  </si>
  <si>
    <t>Jun. 30, 2015USD ($)$ / shares</t>
  </si>
  <si>
    <t>Oct. 31, 2014USD ($)</t>
  </si>
  <si>
    <t>NOTE 9 - CONVERTIBLE NOTES PAYABLE (Details) [Line Items]</t>
  </si>
  <si>
    <t>Convertible Notes Payable</t>
  </si>
  <si>
    <t>Proceeds from Convertible Debt</t>
  </si>
  <si>
    <t>Debt Instrument, Convertible, Beneficial Conversion Feature</t>
  </si>
  <si>
    <t>Debt Conversion, Converted Instrument, Shares Issued (in Shares) | shares</t>
  </si>
  <si>
    <t>Class of Warrant or Rights, Granted (in Shares) | shares</t>
  </si>
  <si>
    <t>Convertible Debt [Member]</t>
  </si>
  <si>
    <t>2.00%</t>
  </si>
  <si>
    <t>Debt Instrument, Convertible, Conversion Price (in Dollars per share) | $ / shares</t>
  </si>
  <si>
    <t>Shares Issued, Price Per Share (in Dollars per share) | $ / shares</t>
  </si>
  <si>
    <t>Class of Warrant or Right, Exercise Price of Warrants or Rights (in Dollars per share) | $ / shares</t>
  </si>
  <si>
    <t>Reclassified As Current [Member] | Convertible Debt [Member]</t>
  </si>
  <si>
    <t>Debt Reclassified, Amount</t>
  </si>
  <si>
    <t>Mar. 31,
		2016</t>
  </si>
  <si>
    <t>Minimum [Member]</t>
  </si>
  <si>
    <t>Minimum [Member] | Convertible Debt [Member]</t>
  </si>
  <si>
    <t>Maximum [Member]</t>
  </si>
  <si>
    <t>Maximum [Member] | Convertible Debt [Member]</t>
  </si>
  <si>
    <t>NOTE 9 - CONVERTIBLE NOTES PAYABLE  (Details) - Schedule of Convertible Notes Payable - USD ($)</t>
  </si>
  <si>
    <t>Schedule of Convertible Notes Payable [Abstract]</t>
  </si>
  <si>
    <t>Total convertible notes payable at beginning of period</t>
  </si>
  <si>
    <t>Plus: additional notes payable</t>
  </si>
  <si>
    <t>Less: beneficial conversion feature</t>
  </si>
  <si>
    <t>Less: note conversions</t>
  </si>
  <si>
    <t>Convertible notes payable, net</t>
  </si>
  <si>
    <t>Less: current portion, net</t>
  </si>
  <si>
    <t>Convertible notes payable, net, long-term portion</t>
  </si>
  <si>
    <t>NOTE 10 - PRIVATE PLACEMENT CONVERTIBLE NOTES (Details) - USD ($)</t>
  </si>
  <si>
    <t>Feb. 06, 2015</t>
  </si>
  <si>
    <t>Aug. 10, 2015</t>
  </si>
  <si>
    <t>Oct. 31, 2014</t>
  </si>
  <si>
    <t>NOTE 10 - PRIVATE PLACEMENT CONVERTIBLE NOTES (Details) [Line Items]</t>
  </si>
  <si>
    <t>Class of Warrant or Rights, Granted</t>
  </si>
  <si>
    <t>Debt Instrument, Face Amount (in Dollars)</t>
  </si>
  <si>
    <t>Private Placement Agent [Member] | Convertible Debt [Member]</t>
  </si>
  <si>
    <t>NOTE 11 - PREFERRED STOCK (Details) - USD ($)</t>
  </si>
  <si>
    <t>15 Months Ended</t>
  </si>
  <si>
    <t>24 Months Ended</t>
  </si>
  <si>
    <t>Apr. 30, 2008</t>
  </si>
  <si>
    <t>Mar. 31, 2010</t>
  </si>
  <si>
    <t>Dec. 31, 2010</t>
  </si>
  <si>
    <t>NOTE 11 - PREFERRED STOCK (Details) [Line Items]</t>
  </si>
  <si>
    <t>Preferred Stock, Accretion of Redemption Discount</t>
  </si>
  <si>
    <t>Stock Issued During Period, Shares, Acquisitions (in Shares)</t>
  </si>
  <si>
    <t>Noncash or Part Noncash Acquisition, Interest Acquired</t>
  </si>
  <si>
    <t>100.00%</t>
  </si>
  <si>
    <t>Convertible Preferred Stock, Shares Issued upon Conversion (in Shares)</t>
  </si>
  <si>
    <t>Preferred Stock, Voting Rights</t>
  </si>
  <si>
    <t>voting rights on a basis of 750 votes per share</t>
  </si>
  <si>
    <t>Proceeds from Issuance of Private Placement</t>
  </si>
  <si>
    <t>Convertible Preferred Stock, Terms of Conversion</t>
  </si>
  <si>
    <t>convertible into 40 shares of common stock per share, subject to adjustment for issuances by the Company of common stock at less than $5.00 per share</t>
  </si>
  <si>
    <t>convertible into a total of 300,000 shares of the Company&amp;#x2019;s common stock</t>
  </si>
  <si>
    <t>Preferred Stock, Dividend Payment Terms</t>
  </si>
  <si>
    <t>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iii) are convertible into 40 shares of common stock per share, subject to adjustment for issuances by the Company of common stock at less than $5.00 per share, and iv) have the right to elect one member of the Company&amp;#x2019;s Board of Directors.</t>
  </si>
  <si>
    <t>Preferred Stock, Dividend Rate, Percentage</t>
  </si>
  <si>
    <t>Preferred Stock, Election Rights</t>
  </si>
  <si>
    <t>right to elect one member of the Company&amp;#x2019;s Board of Directors</t>
  </si>
  <si>
    <t>Dividends, Preferred Stock</t>
  </si>
  <si>
    <t>Dividends Payable</t>
  </si>
  <si>
    <t>NOTE 12 - COMMON STOCK (Details) - USD ($)</t>
  </si>
  <si>
    <t>Sep. 09, 2015</t>
  </si>
  <si>
    <t>May. 31, 2015</t>
  </si>
  <si>
    <t>Mar. 31, 2015</t>
  </si>
  <si>
    <t>NOTE 12 - COMMON STOCK (Details) [Line Items]</t>
  </si>
  <si>
    <t>Common Stock, Par or Stated Value Per Share</t>
  </si>
  <si>
    <t>Stock Issued During Period, Shares, New Issues</t>
  </si>
  <si>
    <t>Proceeds from Warrant Exercises</t>
  </si>
  <si>
    <t>Debt Conversion, Converted Instrument, Shares Issued</t>
  </si>
  <si>
    <t>Class of Warrant or Rights, Exercised</t>
  </si>
  <si>
    <t>Stock Issued During Period, Shares, Issued for Services</t>
  </si>
  <si>
    <t>Stock Issued During Period, Value, Issued for Services</t>
  </si>
  <si>
    <t>Capital contributed through forfeiture of conractual compensation</t>
  </si>
  <si>
    <t>Class of Warrant or Right, Exercise Price of Warrants or Rights</t>
  </si>
  <si>
    <t>Sale of Stock, Price Per Share</t>
  </si>
  <si>
    <t>Stock Issued for Exercise of Warrants [Member]</t>
  </si>
  <si>
    <t>Stock Issued During Period, Shares, Conversion of Convertible Securities</t>
  </si>
  <si>
    <t>Stock and Warrants Issued for Cash [Member]</t>
  </si>
  <si>
    <t>4 years</t>
  </si>
  <si>
    <t>Equity Issued for Services [Member]</t>
  </si>
  <si>
    <t>Shares Issued, Price Per Share</t>
  </si>
  <si>
    <t>Equity Issued for Services [Member] | Shares Issued Price, $7.50 [Member]</t>
  </si>
  <si>
    <t>Shares Issued Price, $8.50 [Member]</t>
  </si>
  <si>
    <t>Debt Instrument, Convertible, Conversion Price</t>
  </si>
  <si>
    <t>Stock Issued for Note Payable [Member]</t>
  </si>
  <si>
    <t>Stock Issued During Period, Shares, Other</t>
  </si>
  <si>
    <t>Stock Issued During Period, Value, Other</t>
  </si>
  <si>
    <t>NOTE 13 - COMMON STOCK TO BE ISSUED (Details) - USD ($)</t>
  </si>
  <si>
    <t>NOTE 13 - COMMON STOCK TO BE ISSUED (Details) [Line Items]</t>
  </si>
  <si>
    <t>Sale of Stock and Warrant to be Issued [Member]</t>
  </si>
  <si>
    <t>Common Stock, Shares Subscribed but Unissued</t>
  </si>
  <si>
    <t>NOTE 13 - COMMON STOCK TO BE ISSUED  (Details) - Schedule of Common Stock to be Issued - USD ($)</t>
  </si>
  <si>
    <t>NOTE 13 - COMMON STOCK TO BE ISSUED (Details) - Schedule of Common Stock to be Issued [Line Items]</t>
  </si>
  <si>
    <t>Number of shares to be issued</t>
  </si>
  <si>
    <t>Value of shares to be issued</t>
  </si>
  <si>
    <t>Stock to be Issued for Cash at $5.00 [Member]</t>
  </si>
  <si>
    <t>Stock to be Issued for Cash at $10.00 [Member]</t>
  </si>
  <si>
    <t>Stock to be Issued for Services at $7.50 [Member]</t>
  </si>
  <si>
    <t>Stock to be issued for Convertible Notes at $8.50 [Member]</t>
  </si>
  <si>
    <t>Stock to be Issued for Conversion of Notes at $9.00 [Member]</t>
  </si>
  <si>
    <t>Stock to be Issued for Deposits at $10.00 [Member]</t>
  </si>
  <si>
    <t>[Member]Stock to be Issued for Convertible Notes at $10.00 [Member]</t>
  </si>
  <si>
    <t>Common Stock To Be Issued [Member]</t>
  </si>
  <si>
    <t>NOTE 13 - COMMON STOCK TO BE ISSUED  (Details) - Schedule of Common Stock to be Issued (Parentheticals) - $ / shares</t>
  </si>
  <si>
    <t>NOTE 13 - COMMON STOCK TO BE ISSUED (Details) - Schedule of Common Stock to be Issued (Parentheticals) [Line Items]</t>
  </si>
  <si>
    <t>Per share</t>
  </si>
  <si>
    <t>NOTE 14 - BASIC AND FULLY DILUTED LOSS PER SHARE  (Details) - Schedule of Anti-Dilutive Common Stock Equivalents - shares</t>
  </si>
  <si>
    <t>Antidilutive Securities Excluded from Computation of Earnings Per Share [Line Items]</t>
  </si>
  <si>
    <t>Stock Equivalents Outstanding</t>
  </si>
  <si>
    <t>Convertible Debt Securities [Member]</t>
  </si>
  <si>
    <t>Warrant [Member]</t>
  </si>
  <si>
    <t>Equity Option [Member]</t>
  </si>
  <si>
    <t>Preferred Stock Outstanding [Member]</t>
  </si>
  <si>
    <t>Stock to be issued [Member]</t>
  </si>
  <si>
    <t>Preferred Stock Dividends [Member]</t>
  </si>
  <si>
    <t>NOTE 15 - OUTSTANDING WARRANTS (Details)</t>
  </si>
  <si>
    <t>Sep. 09, 2015USD ($)$ / sharesshares</t>
  </si>
  <si>
    <t>May. 15, 2015USD ($)$ / sharesshares</t>
  </si>
  <si>
    <t>Sep. 16, 2014USD ($)$ / sharesshares</t>
  </si>
  <si>
    <t>Jun. 30, 2015USD ($)shares</t>
  </si>
  <si>
    <t>May. 31, 2015$ / sharesshares</t>
  </si>
  <si>
    <t>Apr. 30, 2015USD ($)</t>
  </si>
  <si>
    <t>Mar. 31, 2015USD ($)$ / sharesshares</t>
  </si>
  <si>
    <t>Mar. 31, 2015$ / sharesshares</t>
  </si>
  <si>
    <t>Dec. 31, 2014USD ($)shares</t>
  </si>
  <si>
    <t>NOTE 15 - OUTSTANDING WARRANTS (Details) [Line Items]</t>
  </si>
  <si>
    <t>Warrants Increase (Decrease), Net</t>
  </si>
  <si>
    <t>Warrants and Rights Outstanding (in Dollars) | $</t>
  </si>
  <si>
    <t>Warrants, Fair Value of Warrants, Granted (in Dollars) | $</t>
  </si>
  <si>
    <t>Proceeds from Issuance or Sale of Equity (in Dollars) | $</t>
  </si>
  <si>
    <t>Debt Conversion, Original Debt, Amount (in Dollars) | $</t>
  </si>
  <si>
    <t>Class of Warrant or Rights, Expired</t>
  </si>
  <si>
    <t>Class of Warrant or Rights Weighted Average Exercise Price of Warrants or Rights Cancelled (in Dollars per share) | $ / shares</t>
  </si>
  <si>
    <t>Proceeds from Warrant Exercises (in Dollars) | $</t>
  </si>
  <si>
    <t>Consulting Agreement with Public Relations Services [Member]</t>
  </si>
  <si>
    <t>Consulting Agreement, Term</t>
  </si>
  <si>
    <t>12 months</t>
  </si>
  <si>
    <t>Class of Warrant or Right, Vesting Terms</t>
  </si>
  <si>
    <t>The warrants were granted on May 15, 2015 and vest in 12 equal monthly installments commencing June 15, 2015</t>
  </si>
  <si>
    <t>Warrants Issued in Connection with Consulting Agreement [Member]</t>
  </si>
  <si>
    <t>The warrants vest in tranches of 300 shares per qualifying event</t>
  </si>
  <si>
    <t>Warrants, Expiration Date</t>
  </si>
  <si>
    <t>Dec. 31,
		2015</t>
  </si>
  <si>
    <t>Debt Instrument, Face Amount (in Dollars) | $</t>
  </si>
  <si>
    <t>Stock and Warrants Issued for Cash [Member] | Warrants Exercisable at $5.00 [Member]</t>
  </si>
  <si>
    <t>Number of Deposits</t>
  </si>
  <si>
    <t>Class of Warrant or Right, Number of Securities Called by Warrants or Rights</t>
  </si>
  <si>
    <t>Stock and Warrants Issued for Cash [Member] | Warrants Exercisable at $9.50 [Member]</t>
  </si>
  <si>
    <t>Stock and Warrants Issued for Cash [Member] | Warrants Exercisable at $19.00 [Member]</t>
  </si>
  <si>
    <t>Warrants Issued in Connection with Debt Conversion [Member] | Warrants Exercisable at $20.00 [Member]</t>
  </si>
  <si>
    <t>Warrants Expired [Member]</t>
  </si>
  <si>
    <t>Number of Warrant Holders</t>
  </si>
  <si>
    <t>NOTE 15 - OUTSTANDING WARRANTS  (Details) - Schedule of Changes in Warrants</t>
  </si>
  <si>
    <t>Sep. 30, 2015$ / sharesshares</t>
  </si>
  <si>
    <t>Schedule of Changes in Warrants [Abstract]</t>
  </si>
  <si>
    <t>Outstanding, January 1, 2015 | shares</t>
  </si>
  <si>
    <t>Outstanding, January 1, 2015</t>
  </si>
  <si>
    <t>Granted | shares</t>
  </si>
  <si>
    <t>Granted</t>
  </si>
  <si>
    <t>Expired/Cancelled | shares</t>
  </si>
  <si>
    <t>Expired/Cancelled</t>
  </si>
  <si>
    <t>Exercised | shares</t>
  </si>
  <si>
    <t>Exercised</t>
  </si>
  <si>
    <t>Outstanding September 30, 2015 | shares</t>
  </si>
  <si>
    <t>Outstanding September 30, 2015</t>
  </si>
  <si>
    <t>Exercisable September 30, 2015 | shares</t>
  </si>
  <si>
    <t>Exercisable September 30, 2015</t>
  </si>
  <si>
    <t>NOTE 15 - OUTSTANDING WARRANTS  (Details) - Schedule of Warrants or Rights, Shares Authorized, by Exercise Price Range - $ / shares</t>
  </si>
  <si>
    <t>NOTE 15 - OUTSTANDING WARRANTS (Details) - Schedule of Warrants or Rights, Shares Authorized, by Exercise Price Range [Line Items]</t>
  </si>
  <si>
    <t>Warrants Outstanding (in Shares)</t>
  </si>
  <si>
    <t>Warrants Outstanding, Remaining Life</t>
  </si>
  <si>
    <t>3 years 105 days</t>
  </si>
  <si>
    <t>Warrants Outstanding, Weighted Average Exercise Price</t>
  </si>
  <si>
    <t>Warrants Exercisable (in Shares)</t>
  </si>
  <si>
    <t>Warrants Exercisable, Weighted Average Exercise Price</t>
  </si>
  <si>
    <t>Warrants Exercisable at $5.00 [Member]</t>
  </si>
  <si>
    <t>Warrants, Exercise Price Range</t>
  </si>
  <si>
    <t>2 years 193 days</t>
  </si>
  <si>
    <t>Warrants Exercisable at $5.50-9.50 [Member]</t>
  </si>
  <si>
    <t>4 years 281 days</t>
  </si>
  <si>
    <t>Warrants Exercisable at $10.00-22.50 [Member]</t>
  </si>
  <si>
    <t>2 years 3 days</t>
  </si>
  <si>
    <t>Minimum [Member] | Warrants Exercisable at $5.50-9.50 [Member]</t>
  </si>
  <si>
    <t>Minimum [Member] | Warrants Exercisable at $10.00-22.50 [Member]</t>
  </si>
  <si>
    <t>Maximum [Member] | Warrants Exercisable at $5.50-9.50 [Member]</t>
  </si>
  <si>
    <t>Maximum [Member] | Warrants Exercisable at $10.00-22.50 [Member]</t>
  </si>
  <si>
    <t>NOTE 16 - EMPLOYEE OPTIONS (Details)</t>
  </si>
  <si>
    <t>Mar. 20, 2015USD ($)$ / sharesshares</t>
  </si>
  <si>
    <t>Jan. 02, 2015USD ($)$ / sharesshares</t>
  </si>
  <si>
    <t>Sep. 02, 2009shares</t>
  </si>
  <si>
    <t>Dec. 31, 2013$ / sharesshares</t>
  </si>
  <si>
    <t>NOTE 16 - EMPLOYEE OPTIONS (Details) [Line Items]</t>
  </si>
  <si>
    <t>Share-based Compensation Arrangement by Share-based Payment Award, Options, Outstanding, Number (in Shares)</t>
  </si>
  <si>
    <t>Share-based Compensation Arrangement by Share-based Payment Award, Options, Exercisable, Number (in Shares)</t>
  </si>
  <si>
    <t>Share-based Compensation Arrangement by Share-based Payment Award, Options, Outstanding, Weighted Average Exercise Price (in Dollars per share) | $ / shares</t>
  </si>
  <si>
    <t>Share-based Compensation (in Dollars) | $</t>
  </si>
  <si>
    <t>Share-based Compensation Arrangement by Share-based Payment Award, Options, Grants in Period, Gross (in Shares)</t>
  </si>
  <si>
    <t>Share-based Compensation Arrangements by Share-based Payment Award, Options, Grants in Period, Weighted Average Exercise Price (in Dollars per share) | $ / shares</t>
  </si>
  <si>
    <t>2009 Long Term Incentive Plan [Member]</t>
  </si>
  <si>
    <t>Share-based Compensation Arrangement by Share-based Payment Award, Number of Shares Authorized (in Shares)</t>
  </si>
  <si>
    <t>Share-based Compensation Arrangement by Share-based Payment Award, Expiration Period</t>
  </si>
  <si>
    <t>10 years</t>
  </si>
  <si>
    <t>Employee Service Share-based Compensation, Nonvested Awards, Compensation Not yet Recognized, Stock Options (in Dollars) | $</t>
  </si>
  <si>
    <t>Employee Service Share-based Compensation, Nonvested Awards, Compensation Cost Not yet Recognized, Period for Recognition</t>
  </si>
  <si>
    <t>1 year 229 days</t>
  </si>
  <si>
    <t>Share-based Compensation Award, Tranche Three [Member] | 2009 Long Term Incentive Plan [Member]</t>
  </si>
  <si>
    <t>Share-based Compensation Arrangement by Share-based Payment Award, Award Vesting Period</t>
  </si>
  <si>
    <t>Share-based Compensation Award, Tranche One [Member] | 2009 Long Term Incentive Plan [Member]</t>
  </si>
  <si>
    <t>Options Issued to Each Director [Member] | 2009 Long Term Incentive Plan [Member]</t>
  </si>
  <si>
    <t>Options Issued to Directors [Member] | 2009 Long Term Incentive Plan [Member]</t>
  </si>
  <si>
    <t>24 months</t>
  </si>
  <si>
    <t>Number of Directors</t>
  </si>
  <si>
    <t>Employee Service Share-based Compensation, Allocation of Recognized Period Costs, Capitalized Amount (in Dollars) | $</t>
  </si>
  <si>
    <t>Share-based Compensation Arrangement by Share-based Payment Award, Award Vesting Rights</t>
  </si>
  <si>
    <t>for a three-year period, with 33% vesting on the one-year anniversary of the grant date, and the remainder vesting ratably over the next eight quarters</t>
  </si>
  <si>
    <t>Options Issued to Directors [Member] | Share-based Compensation Award, Tranche One [Member] | 2009 Long Term Incentive Plan [Member]</t>
  </si>
  <si>
    <t>Share-based Compensation Arrangement by Share-based Payment Award, Award Vesting Rights, Percentage</t>
  </si>
  <si>
    <t>33.00%</t>
  </si>
  <si>
    <t>Options Issued to Directors [Member] | Share-based Compensation Award, Tranche Two [Member] | 2009 Long Term Incentive Plan [Member]</t>
  </si>
  <si>
    <t>Options Issued to New Employees [Member] | 2009 Long Term Incentive Plan [Member]</t>
  </si>
  <si>
    <t>Options Issued to New Employees [Member] | Share-based Compensation Award, Tranche One [Member] | 2009 Long Term Incentive Plan [Member]</t>
  </si>
  <si>
    <t>three year vesting period, 33% vesting on the one-year anniversary of the grant date, and the remainder vesting ratably over the next eight quarters</t>
  </si>
  <si>
    <t>Options Issued to New Employees [Member] | Share-based Compensation Award, Tranche Two [Member] | 2009 Long Term Incentive Plan [Member]</t>
  </si>
  <si>
    <t>NOTE 16 - EMPLOYEE OPTIONS  (Details) - Summary of Stock Option Activity - USD ($)</t>
  </si>
  <si>
    <t>Summary of Stock Option Activity [Abstract]</t>
  </si>
  <si>
    <t>Aggregate Intrinsic Value (in Dollars)</t>
  </si>
  <si>
    <t>Weighted Average Remaining Contractual Life</t>
  </si>
  <si>
    <t>6 years 127 days</t>
  </si>
  <si>
    <t>Options vested and exercisable at period end (in Shares)</t>
  </si>
  <si>
    <t>Options vested and exercisable at period end</t>
  </si>
  <si>
    <t>Options vested and exercisable at period end (in Dollars)</t>
  </si>
  <si>
    <t>5 years 317 days</t>
  </si>
  <si>
    <t>Weighted average grant-date fair value of options granted during the period</t>
  </si>
  <si>
    <t>Granted (in Shares)</t>
  </si>
  <si>
    <t>Exercised (in Shares)</t>
  </si>
  <si>
    <t>Forfeited/ Cancelled (in Shares)</t>
  </si>
  <si>
    <t>Forfeited/ Cancelled</t>
  </si>
  <si>
    <t>Forfeited/ Cancelled (in Dollars)</t>
  </si>
  <si>
    <t>Options (in Shares)</t>
  </si>
  <si>
    <t>Weighted average exercise price</t>
  </si>
  <si>
    <t>NOTE 16 - EMPLOYEE OPTIONS  (Details) - Summary of Outstanding and Exercisable Options</t>
  </si>
  <si>
    <t>Share-based Compensation, Shares Authorized under Stock Option Plans, Exercise Price Range [Line Items]</t>
  </si>
  <si>
    <t>Number of Options Outstanding (in Shares) | shares</t>
  </si>
  <si>
    <t>Number of Options Exercisable (in Shares) | shares</t>
  </si>
  <si>
    <t>Options at $0.00 - $4.00 [Member]</t>
  </si>
  <si>
    <t>Range of Exercise Prices, Lower Limit</t>
  </si>
  <si>
    <t>Range of Exercise Prices, Upper Limit</t>
  </si>
  <si>
    <t>Options Outstanding, Weighted Average Remaining Contractual Life</t>
  </si>
  <si>
    <t>5 years 32 days</t>
  </si>
  <si>
    <t>Options Outstanding, Weigthed Average Exercise Price</t>
  </si>
  <si>
    <t>Options Exercisable, Weighted Average Exercise Price</t>
  </si>
  <si>
    <t>Options at $4.50 - $21.00 [Member]</t>
  </si>
  <si>
    <t>6 years 29 days</t>
  </si>
  <si>
    <t>NOTE 16 - EMPLOYEE OPTIONS  (Details) - Summary of Non-vested Shares</t>
  </si>
  <si>
    <t>Summary of Non-vested Shares [Abstract]</t>
  </si>
  <si>
    <t>Non-vested at January 1, 2015 | shares</t>
  </si>
  <si>
    <t>Non-vested at January 1, 2015</t>
  </si>
  <si>
    <t>Forfeited | shares</t>
  </si>
  <si>
    <t>Forfeited</t>
  </si>
  <si>
    <t>Vested | shares</t>
  </si>
  <si>
    <t>Vested</t>
  </si>
  <si>
    <t>Non-vested | shares</t>
  </si>
  <si>
    <t>Non-vested</t>
  </si>
  <si>
    <t>NOTE 17 - COMMITMENTS, CONTINGENCIES AND BOARD OF DIRECTORS' ACTIONS (Details) - USD ($)</t>
  </si>
  <si>
    <t>NOTE 17 - COMMITMENTS, CONTINGENCIES AND BOARD OF DIRECTORS' ACTIONS (Details) [Line Items]</t>
  </si>
  <si>
    <t>Purchase Commitment [Member]</t>
  </si>
  <si>
    <t>Purchase Commitment, Amount</t>
  </si>
  <si>
    <t>Other Commitments, Description</t>
  </si>
  <si>
    <t>The purchase obligation required a 10% down payment at the time of order placement.</t>
  </si>
  <si>
    <t>Purchase Obligation, Inventory Received, Value</t>
  </si>
  <si>
    <t>Board of Directors Chairman [Member]</t>
  </si>
  <si>
    <t>President [Member]</t>
  </si>
  <si>
    <t>NOTE 17 - COMMITMENTS, CONTINGENCIES AND BOARD OF DIRECTORS' ACTIONS  (Details) - Schedule of Future Minimum Payments for Contractual Obligations</t>
  </si>
  <si>
    <t>Schedule of Future Minimum Payments for Contractual Obligations [Abstract]</t>
  </si>
  <si>
    <t>Long-Term Debt Obligations</t>
  </si>
  <si>
    <t>Capital Lease Obligations</t>
  </si>
  <si>
    <t>Operating Lease Obligations</t>
  </si>
  <si>
    <t>Purchase Obligations</t>
  </si>
  <si>
    <t>Other Long-Term Liabilities</t>
  </si>
  <si>
    <t>Total Contractual Obligations</t>
  </si>
  <si>
    <t>NOTE 18 - RELATED PARTY TRANSACTION (Details)</t>
  </si>
  <si>
    <t>Feb. 28, 2014USD ($)</t>
  </si>
  <si>
    <t>Nov. 30, 2013USD ($)$ / shares</t>
  </si>
  <si>
    <t>Aug. 31, 2013USD ($)$ / shares</t>
  </si>
  <si>
    <t>Dec. 31, 2012USD ($)$ / shares</t>
  </si>
  <si>
    <t>Oct. 31, 2015shares</t>
  </si>
  <si>
    <t>Apr. 30, 2015shares</t>
  </si>
  <si>
    <t>Nov. 16, 2015$ / sharesshares</t>
  </si>
  <si>
    <t>Nov. 13, 2015$ / shares</t>
  </si>
  <si>
    <t>NOTE 18 - RELATED PARTY TRANSACTION (Details) [Line Items]</t>
  </si>
  <si>
    <t>Class of Warrant or Rights, Exercised (in Shares) | shares</t>
  </si>
  <si>
    <t>Chief Executive Officer [Member]</t>
  </si>
  <si>
    <t>Chief Executive Officer [Member] | Notes Payable, Other Payables [Member]</t>
  </si>
  <si>
    <t>60 days</t>
  </si>
  <si>
    <t>3.00%</t>
  </si>
  <si>
    <t>Notes Payable, Related Parties</t>
  </si>
  <si>
    <t>Debt Instrument, Portion used to Pay for Exercise of Warrants</t>
  </si>
  <si>
    <t>Debt Instrument, Description</t>
  </si>
  <si>
    <t>The demand note, including accrued interest, was replaced with a convertible promissory note</t>
  </si>
  <si>
    <t>Chief Executive Officer [Member] | Convertible Notes Payable [Member]</t>
  </si>
  <si>
    <t>Immediate Family Member of Management or Principal Owner [Member] | Notes Payable, Other Payables [Member]</t>
  </si>
  <si>
    <t>The demand note was replaced shortly thereafter with a convertible promissory note</t>
  </si>
  <si>
    <t>Immediate Family Member of Management or Principal Owner [Member] | Convertible Notes Payable [Member]</t>
  </si>
  <si>
    <t>Immediate Family Member of Management or Principal Owner [Member] | Convertible Notes Payable [Member] | Subsequent Event [Member]</t>
  </si>
  <si>
    <t>Affiliated Entity [Member] | Notes Payable, Other Payables [Member]</t>
  </si>
  <si>
    <t>48 months</t>
  </si>
  <si>
    <t>16.00%</t>
  </si>
  <si>
    <t>Jun. 25,
		2015</t>
  </si>
  <si>
    <t>Debt Instrument, Maturity Date, Description</t>
  </si>
  <si>
    <t>Debt Instrument, Collateral</t>
  </si>
  <si>
    <t>collateralized by the third-party equipment being procured</t>
  </si>
  <si>
    <t>Capital Lease Arrangement [Member] | Director [Member] | Automobiles [Member]</t>
  </si>
  <si>
    <t>Number of Automobiles Under Capital Lease</t>
  </si>
  <si>
    <t>Debt Instrument, Interest Rate, Effective Percentage</t>
  </si>
  <si>
    <t>9.00%</t>
  </si>
  <si>
    <t>Related Party Loan Issued August 2013 [Member] | Chief Executive Officer [Member] | Convertible Notes Payable [Member] | Subsequent Event [Member]</t>
  </si>
  <si>
    <t>Debt Instrument, Buy-Out Amount [Member] | Affiliated Entity [Member] | Notes Payable, Other Payables [Member]</t>
  </si>
  <si>
    <t>Debt Instrument, Payment Upon Signing [Member] | Affiliated Entity [Member] | Notes Payable, Other Payables [Member]</t>
  </si>
  <si>
    <t>Related Party Loan Issued in December 2012 [Member] | Chief Executive Officer [Member] | Convertible Notes Payable [Member] | Subsequent Event [Member]</t>
  </si>
  <si>
    <t>NOTE 19 - SUBSEQUENT EVENTS (Details) - USD ($)</t>
  </si>
  <si>
    <t>NOTE 19 - SUBSEQUENT EVENTS (Details) [Line Items]</t>
  </si>
  <si>
    <t>Debt Conversion, Original Debt, Amount (in Dollars)</t>
  </si>
  <si>
    <t>Public Offering, Common Stock Authorized</t>
  </si>
  <si>
    <t>Public Offering, Warrants Authorized</t>
  </si>
  <si>
    <t>Sale of Warrant, Price per Share (in Dollars per share)</t>
  </si>
  <si>
    <t>Public Offering, Gross Proceeds (in Dollars)</t>
  </si>
  <si>
    <t>Public Offering, Option Period</t>
  </si>
  <si>
    <t>45 days</t>
  </si>
  <si>
    <t>Subsequent Event [Member] | Series B Preferred Stock [Member]</t>
  </si>
  <si>
    <t>Conversion of Stock, Description</t>
  </si>
  <si>
    <t>In return, we agreed to amend their warrants to reduce the exercise price from $10.00 per share to $6.25 per share, issue the Series B stockholders an additional aggregate 60,000 shares of the Company&amp;#x2019;s common stock, pay aggregate accrued dividends of up to $630,000 in cash within 30 days of the Company&amp;#x2019;s listing on The NASDAQ Capital Market and grant the Series B stockholders certain board and board observer rights.</t>
  </si>
  <si>
    <t>Conversion of Stock, Shares Issued</t>
  </si>
  <si>
    <t>Subsequent Event [Member] | Conversion of Debt #1 [Member]</t>
  </si>
  <si>
    <t>Subsequent Event [Member] | Conversion of Debt #2 [Member]</t>
  </si>
  <si>
    <t>Subsequent Event [Member] | Conversion of Debt #3 [Member]</t>
  </si>
  <si>
    <t>Equity Issued to Underwriters [Member] | Subsequent Ev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May &quot;#,##0_);_(&quot;Ma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5">
        <v>4211151</v>
      </c>
    </row>
    <row r="8" spans="1:3">
      <c t="s" r="A8" s="4">
        <v>12</v>
      </c>
      <c t="s" r="B8" s="4">
        <v>13</v>
      </c>
    </row>
    <row r="9" spans="1:3">
      <c t="s" r="A9" s="4">
        <v>14</v>
      </c>
      <c t="n" r="B9" s="5">
        <v>1383154</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8</v>
      </c>
      <c t="s" r="B1" s="2">
        <v>1</v>
      </c>
    </row>
    <row r="2" spans="1:2">
      <c t="s" r="B2" s="2">
        <v>2</v>
      </c>
    </row>
    <row r="3" spans="1:2">
      <c t="s" r="A3" s="3">
        <v>203</v>
      </c>
    </row>
    <row r="4" spans="1:2">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46346</v>
      </c>
      <c t="n" r="C3" s="7">
        <v>587459</v>
      </c>
    </row>
    <row r="4" spans="1:3">
      <c t="s" r="A4" s="4">
        <v>31</v>
      </c>
      <c t="n" r="B4" s="5">
        <v>384862</v>
      </c>
      <c t="n" r="C4" s="5">
        <v>223622</v>
      </c>
    </row>
    <row r="5" spans="1:3">
      <c t="s" r="A5" s="4">
        <v>32</v>
      </c>
      <c t="n" r="B5" s="5">
        <v>451252</v>
      </c>
      <c t="n" r="C5" s="5">
        <v>246077</v>
      </c>
    </row>
    <row r="6" spans="1:3">
      <c t="s" r="A6" s="4">
        <v>33</v>
      </c>
      <c t="n" r="B6" s="5">
        <v>247005</v>
      </c>
      <c t="n" r="C6" s="5">
        <v>270148</v>
      </c>
    </row>
    <row r="7" spans="1:3">
      <c t="s" r="A7" s="4">
        <v>34</v>
      </c>
      <c t="n" r="B7" s="5">
        <v>0</v>
      </c>
      <c t="n" r="C7" s="5">
        <v>50000</v>
      </c>
    </row>
    <row r="8" spans="1:3">
      <c t="s" r="A8" s="4">
        <v>35</v>
      </c>
      <c t="n" r="B8" s="5">
        <v>1329465</v>
      </c>
      <c t="n" r="C8" s="5">
        <v>1377306</v>
      </c>
    </row>
    <row r="9" spans="1:3">
      <c t="s" r="A9" s="3">
        <v>36</v>
      </c>
    </row>
    <row r="10" spans="1:3">
      <c t="s" r="A10" s="4">
        <v>37</v>
      </c>
      <c t="n" r="B10" s="5">
        <v>309958</v>
      </c>
      <c t="n" r="C10" s="5">
        <v>328665</v>
      </c>
    </row>
    <row r="11" spans="1:3">
      <c t="s" r="A11" s="4">
        <v>38</v>
      </c>
      <c t="n" r="B11" s="5">
        <v>-180459</v>
      </c>
      <c t="n" r="C11" s="5">
        <v>-152789</v>
      </c>
    </row>
    <row r="12" spans="1:3">
      <c t="s" r="A12" s="4">
        <v>39</v>
      </c>
      <c t="n" r="B12" s="5">
        <v>129499</v>
      </c>
      <c t="n" r="C12" s="5">
        <v>175876</v>
      </c>
    </row>
    <row r="13" spans="1:3">
      <c t="s" r="A13" s="4">
        <v>40</v>
      </c>
      <c t="n" r="B13" s="5">
        <v>1458964</v>
      </c>
      <c t="n" r="C13" s="5">
        <v>1553182</v>
      </c>
    </row>
    <row r="14" spans="1:3">
      <c t="s" r="A14" s="3">
        <v>41</v>
      </c>
    </row>
    <row r="15" spans="1:3">
      <c t="s" r="A15" s="4">
        <v>42</v>
      </c>
      <c t="n" r="B15" s="5">
        <v>2233538</v>
      </c>
      <c t="n" r="C15" s="5">
        <v>1526612</v>
      </c>
    </row>
    <row r="16" spans="1:3">
      <c t="s" r="A16" s="4">
        <v>43</v>
      </c>
      <c t="n" r="B16" s="5">
        <v>2340017</v>
      </c>
      <c t="n" r="C16" s="5">
        <v>2526990</v>
      </c>
    </row>
    <row r="17" spans="1:3">
      <c t="s" r="A17" s="4">
        <v>44</v>
      </c>
      <c t="n" r="B17" s="5">
        <v>8163</v>
      </c>
      <c t="n" r="C17" s="5">
        <v>7632</v>
      </c>
    </row>
    <row r="18" spans="1:3">
      <c t="s" r="A18" s="4">
        <v>45</v>
      </c>
      <c t="n" r="B18" s="5">
        <v>153646</v>
      </c>
      <c t="n" r="C18" s="5">
        <v>9608</v>
      </c>
    </row>
    <row r="19" spans="1:3">
      <c t="s" r="A19" s="4">
        <v>46</v>
      </c>
      <c t="n" r="B19" s="5">
        <v>182250</v>
      </c>
      <c t="n" r="C19" s="5">
        <v>121500</v>
      </c>
    </row>
    <row r="20" spans="1:3">
      <c t="s" r="A20" s="4">
        <v>47</v>
      </c>
      <c t="n" r="B20" s="5">
        <v>542821</v>
      </c>
      <c t="n" r="C20" s="5">
        <v>669789</v>
      </c>
    </row>
    <row r="21" spans="1:3">
      <c t="s" r="A21" s="4">
        <v>48</v>
      </c>
      <c t="n" r="B21" s="5">
        <v>5460435</v>
      </c>
      <c t="n" r="C21" s="5">
        <v>4862131</v>
      </c>
    </row>
    <row r="22" spans="1:3">
      <c t="s" r="A22" s="3">
        <v>49</v>
      </c>
    </row>
    <row r="23" spans="1:3">
      <c t="s" r="A23" s="4">
        <v>43</v>
      </c>
      <c t="n" r="B23" s="5">
        <v>726959</v>
      </c>
      <c t="n" r="C23" s="5">
        <v>1142437</v>
      </c>
    </row>
    <row r="24" spans="1:3">
      <c t="s" r="A24" s="4">
        <v>50</v>
      </c>
      <c t="n" r="B24" s="5">
        <v>21276</v>
      </c>
      <c t="n" r="C24" s="5">
        <v>27466</v>
      </c>
    </row>
    <row r="25" spans="1:3">
      <c t="s" r="A25" s="4">
        <v>51</v>
      </c>
      <c t="n" r="B25" s="5">
        <v>51215</v>
      </c>
      <c t="n" r="C25" s="5">
        <v>389178</v>
      </c>
    </row>
    <row r="26" spans="1:3">
      <c t="s" r="A26" s="4">
        <v>52</v>
      </c>
      <c t="n" r="B26" s="5">
        <v>958771</v>
      </c>
      <c t="n" r="C26" s="5">
        <v>0</v>
      </c>
    </row>
    <row r="27" spans="1:3">
      <c t="s" r="A27" s="4">
        <v>53</v>
      </c>
      <c t="n" r="B27" s="5">
        <v>250627</v>
      </c>
      <c t="n" r="C27" s="5">
        <v>291118</v>
      </c>
    </row>
    <row r="28" spans="1:3">
      <c t="s" r="A28" s="4">
        <v>54</v>
      </c>
      <c t="n" r="B28" s="5">
        <v>234721</v>
      </c>
      <c t="n" r="C28" s="5">
        <v>56639</v>
      </c>
    </row>
    <row r="29" spans="1:3">
      <c t="s" r="A29" s="4">
        <v>55</v>
      </c>
      <c t="n" r="B29" s="5">
        <v>2243569</v>
      </c>
      <c t="n" r="C29" s="5">
        <v>1906838</v>
      </c>
    </row>
    <row r="30" spans="1:3">
      <c t="s" r="A30" s="4">
        <v>56</v>
      </c>
      <c t="n" r="B30" s="7">
        <v>7704004</v>
      </c>
      <c t="n" r="C30" s="7">
        <v>6768969</v>
      </c>
    </row>
    <row r="31" spans="1:3">
      <c t="s" r="A31" s="4">
        <v>57</v>
      </c>
      <c t="s" r="B31" s="4">
        <v>58</v>
      </c>
      <c t="s" r="C31" s="4">
        <v>58</v>
      </c>
    </row>
    <row r="32" spans="1:3">
      <c t="s" r="A32" s="3">
        <v>59</v>
      </c>
    </row>
    <row r="33" spans="1:3">
      <c t="s" r="A33" s="4">
        <v>60</v>
      </c>
      <c t="n" r="B33" s="7">
        <v>411</v>
      </c>
      <c t="n" r="C33" s="7">
        <v>404</v>
      </c>
    </row>
    <row r="34" spans="1:3">
      <c t="s" r="A34" s="4">
        <v>61</v>
      </c>
      <c t="n" r="B34" s="5">
        <v>595981</v>
      </c>
      <c t="n" r="C34" s="5">
        <v>42000</v>
      </c>
    </row>
    <row r="35" spans="1:3">
      <c t="s" r="A35" s="4">
        <v>62</v>
      </c>
      <c t="n" r="B35" s="5">
        <v>19635809</v>
      </c>
      <c t="n" r="C35" s="5">
        <v>17650034</v>
      </c>
    </row>
    <row r="36" spans="1:3">
      <c t="s" r="A36" s="4">
        <v>63</v>
      </c>
      <c t="n" r="B36" s="5">
        <v>-26477288</v>
      </c>
      <c t="n" r="C36" s="5">
        <v>-22908272</v>
      </c>
    </row>
    <row r="37" spans="1:3">
      <c t="s" r="A37" s="4">
        <v>64</v>
      </c>
      <c t="n" r="B37" s="5">
        <v>-6245040</v>
      </c>
      <c t="n" r="C37" s="5">
        <v>-5215787</v>
      </c>
    </row>
    <row r="38" spans="1:3">
      <c t="s" r="A38" s="4">
        <v>65</v>
      </c>
      <c t="n" r="B38" s="5">
        <v>1458964</v>
      </c>
      <c t="n" r="C38" s="5">
        <v>1553182</v>
      </c>
    </row>
    <row r="39" spans="1:3">
      <c t="s" r="A39" s="4">
        <v>66</v>
      </c>
    </row>
    <row r="40" spans="1:3">
      <c t="s" r="A40" s="3">
        <v>59</v>
      </c>
    </row>
    <row r="41" spans="1:3">
      <c t="s" r="A41" s="4">
        <v>67</v>
      </c>
      <c t="n" r="B41" s="5">
        <v>10</v>
      </c>
      <c t="n" r="C41" s="5">
        <v>10</v>
      </c>
    </row>
    <row r="42" spans="1:3">
      <c t="s" r="A42" s="4">
        <v>68</v>
      </c>
    </row>
    <row r="43" spans="1:3">
      <c t="s" r="A43" s="3">
        <v>59</v>
      </c>
    </row>
    <row r="44" spans="1:3">
      <c t="s" r="A44" s="4">
        <v>67</v>
      </c>
      <c t="n" r="B44" s="7">
        <v>37</v>
      </c>
      <c t="n" r="C44" s="7">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3</v>
      </c>
      <c t="s" r="B1" s="2">
        <v>1</v>
      </c>
    </row>
    <row r="2" spans="1:2">
      <c t="s" r="B2" s="2">
        <v>2</v>
      </c>
    </row>
    <row r="3" spans="1:2">
      <c t="s" r="A3" s="3">
        <v>203</v>
      </c>
    </row>
    <row r="4" spans="1:2">
      <c t="s" r="A4" s="4">
        <v>234</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52</v>
      </c>
      <c t="s" r="B1" s="2">
        <v>1</v>
      </c>
    </row>
    <row r="2" spans="1:2">
      <c t="s" r="B2" s="2">
        <v>2</v>
      </c>
    </row>
    <row r="3" spans="1:2">
      <c t="s" r="A3" s="3">
        <v>187</v>
      </c>
    </row>
    <row r="4" spans="1:2">
      <c t="s" r="A4" s="4">
        <v>253</v>
      </c>
      <c t="s" r="B4" s="4">
        <v>254</v>
      </c>
    </row>
    <row r="5" spans="1:2">
      <c t="s" r="A5" s="4">
        <v>255</v>
      </c>
      <c t="s" r="B5"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7</v>
      </c>
      <c t="s" r="B1" s="2">
        <v>1</v>
      </c>
    </row>
    <row r="2" spans="1:2">
      <c t="s" r="B2" s="2">
        <v>2</v>
      </c>
    </row>
    <row r="3" spans="1:2">
      <c t="s" r="A3" s="3">
        <v>195</v>
      </c>
    </row>
    <row r="4" spans="1:2">
      <c t="s" r="A4" s="4">
        <v>258</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03</v>
      </c>
    </row>
    <row r="4" spans="1:2">
      <c t="s" r="A4" s="4">
        <v>261</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3</v>
      </c>
      <c t="s" r="B1" s="2">
        <v>1</v>
      </c>
    </row>
    <row r="2" spans="1:2">
      <c t="s" r="B2" s="2">
        <v>2</v>
      </c>
    </row>
    <row r="3" spans="1:2">
      <c t="s" r="A3" s="3">
        <v>207</v>
      </c>
    </row>
    <row r="4" spans="1:2">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t="s" r="A1" s="1">
        <v>69</v>
      </c>
      <c t="s" r="B1" s="2">
        <v>1</v>
      </c>
      <c t="s" r="C1" s="2">
        <v>70</v>
      </c>
    </row>
    <row r="2" spans="1:3">
      <c t="s" r="B2" s="2">
        <v>2</v>
      </c>
      <c t="s" r="C2" s="2">
        <v>28</v>
      </c>
    </row>
    <row r="3" spans="1:3">
      <c t="s" r="A3" s="4">
        <v>71</v>
      </c>
      <c t="n" r="B3" s="8">
        <v>0.0001</v>
      </c>
      <c t="n" r="C3" s="8">
        <v>0.0001</v>
      </c>
    </row>
    <row r="4" spans="1:3">
      <c t="s" r="A4" s="4">
        <v>72</v>
      </c>
      <c t="n" r="B4" s="5">
        <v>500000000</v>
      </c>
      <c t="n" r="C4" s="5">
        <v>500000000</v>
      </c>
    </row>
    <row r="5" spans="1:3">
      <c t="s" r="A5" s="4">
        <v>73</v>
      </c>
      <c t="n" r="B5" s="5">
        <v>4105568</v>
      </c>
      <c t="n" r="C5" s="5">
        <v>4037049</v>
      </c>
    </row>
    <row r="6" spans="1:3">
      <c t="s" r="A6" s="4">
        <v>74</v>
      </c>
      <c t="n" r="B6" s="5">
        <v>4105568</v>
      </c>
      <c t="n" r="C6" s="5">
        <v>4037049</v>
      </c>
    </row>
    <row r="7" spans="1:3">
      <c t="s" r="A7" s="4">
        <v>75</v>
      </c>
      <c t="n" r="B7" s="5">
        <v>67589</v>
      </c>
      <c t="n" r="C7" s="5">
        <v>6000</v>
      </c>
    </row>
    <row r="8" spans="1:3">
      <c t="s" r="A8" s="4">
        <v>76</v>
      </c>
    </row>
    <row r="9" spans="1:3">
      <c t="s" r="A9" s="4">
        <v>77</v>
      </c>
      <c t="s" r="B9" s="4">
        <v>78</v>
      </c>
      <c t="s" r="C9" s="4">
        <v>78</v>
      </c>
    </row>
    <row r="10" spans="1:3">
      <c t="s" r="A10" s="4">
        <v>79</v>
      </c>
      <c t="s" r="B10" s="4">
        <v>80</v>
      </c>
      <c t="s" r="C10" s="4">
        <v>80</v>
      </c>
    </row>
    <row r="11" spans="1:3">
      <c t="s" r="A11" s="4">
        <v>81</v>
      </c>
    </row>
    <row r="12" spans="1:3">
      <c t="s" r="A12" s="4">
        <v>77</v>
      </c>
      <c t="s" r="B12" s="4">
        <v>78</v>
      </c>
      <c t="s" r="C12" s="4">
        <v>78</v>
      </c>
    </row>
    <row r="13" spans="1:3">
      <c t="s" r="A13" s="4">
        <v>79</v>
      </c>
      <c t="s" r="B13" s="4">
        <v>80</v>
      </c>
      <c t="s" r="C13" s="4">
        <v>80</v>
      </c>
    </row>
    <row r="14" spans="1:3">
      <c t="s" r="A14" s="4">
        <v>82</v>
      </c>
      <c t="n" r="B14" s="7">
        <v>113873</v>
      </c>
    </row>
    <row r="15" spans="1:3">
      <c t="s" r="A15" s="4">
        <v>66</v>
      </c>
    </row>
    <row r="16" spans="1:3">
      <c t="s" r="A16" s="4">
        <v>83</v>
      </c>
      <c t="n" r="B16" s="8">
        <v>0.0001</v>
      </c>
      <c t="n" r="C16" s="8">
        <v>0.0001</v>
      </c>
    </row>
    <row r="17" spans="1:3">
      <c t="s" r="A17" s="4">
        <v>84</v>
      </c>
      <c t="n" r="B17" s="5">
        <v>1000000</v>
      </c>
      <c t="n" r="C17" s="5">
        <v>1000000</v>
      </c>
    </row>
    <row r="18" spans="1:3">
      <c t="s" r="A18" s="4">
        <v>85</v>
      </c>
      <c t="n" r="B18" s="5">
        <v>100000</v>
      </c>
      <c t="n" r="C18" s="5">
        <v>100000</v>
      </c>
    </row>
    <row r="19" spans="1:3">
      <c t="s" r="A19" s="4">
        <v>86</v>
      </c>
      <c t="n" r="B19" s="5">
        <v>100000</v>
      </c>
      <c t="n" r="C19" s="5">
        <v>100000</v>
      </c>
    </row>
    <row r="20" spans="1:3">
      <c t="s" r="A20" s="4">
        <v>68</v>
      </c>
    </row>
    <row r="21" spans="1:3">
      <c t="s" r="A21" s="4">
        <v>83</v>
      </c>
      <c t="n" r="B21" s="8">
        <v>0.0001</v>
      </c>
      <c t="n" r="C21" s="8">
        <v>0.0001</v>
      </c>
    </row>
    <row r="22" spans="1:3">
      <c t="s" r="A22" s="4">
        <v>84</v>
      </c>
      <c t="n" r="B22" s="5">
        <v>375000</v>
      </c>
      <c t="n" r="C22" s="5">
        <v>375000</v>
      </c>
    </row>
    <row r="23" spans="1:3">
      <c t="s" r="A23" s="4">
        <v>85</v>
      </c>
      <c t="n" r="B23" s="5">
        <v>375000</v>
      </c>
      <c t="n" r="C23" s="5">
        <v>375000</v>
      </c>
    </row>
    <row r="24" spans="1:3">
      <c t="s" r="A24" s="4">
        <v>86</v>
      </c>
      <c t="n" r="B24" s="5">
        <v>375000</v>
      </c>
      <c t="n" r="C24" s="5">
        <v>37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6</v>
      </c>
      <c t="s" r="B1" s="2">
        <v>1</v>
      </c>
    </row>
    <row r="2" spans="1:2">
      <c t="s" r="B2" s="2">
        <v>2</v>
      </c>
    </row>
    <row r="3" spans="1:2">
      <c t="s" r="A3" s="3">
        <v>211</v>
      </c>
    </row>
    <row r="4" spans="1:2">
      <c t="s" r="A4" s="4">
        <v>267</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9</v>
      </c>
      <c t="s" r="B1" s="2">
        <v>1</v>
      </c>
    </row>
    <row r="2" spans="1:2">
      <c t="s" r="B2" s="2">
        <v>2</v>
      </c>
    </row>
    <row r="3" spans="1:2">
      <c t="s" r="A3" s="3">
        <v>226</v>
      </c>
    </row>
    <row r="4" spans="1:2">
      <c t="s" r="A4" s="4">
        <v>270</v>
      </c>
      <c t="s" r="B4"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30</v>
      </c>
    </row>
    <row r="4" spans="1:2">
      <c t="s" r="A4" s="4">
        <v>273</v>
      </c>
      <c t="s" r="B4"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03</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37</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41</v>
      </c>
    </row>
    <row r="4" spans="1:2">
      <c t="s" r="A4" s="4">
        <v>288</v>
      </c>
      <c t="s" r="B4"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4"/>
  </cols>
  <sheetData>
    <row r="1" spans="1:2">
      <c t="s" r="A1" s="1">
        <v>290</v>
      </c>
      <c t="s" r="B1" s="2">
        <v>291</v>
      </c>
    </row>
    <row r="2" spans="1:2">
      <c t="s" r="A2" s="4">
        <v>292</v>
      </c>
    </row>
    <row r="3" spans="1:2">
      <c t="s" r="A3" s="3">
        <v>293</v>
      </c>
    </row>
    <row r="4" spans="1:2">
      <c t="s" r="A4" s="4">
        <v>294</v>
      </c>
      <c t="s" r="B4" s="4">
        <v>2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296</v>
      </c>
      <c t="s" r="B1" s="2">
        <v>297</v>
      </c>
      <c t="s" r="C1" s="2">
        <v>298</v>
      </c>
      <c t="s" r="D1" s="2">
        <v>299</v>
      </c>
      <c t="s" r="E1" s="2">
        <v>2</v>
      </c>
      <c t="s" r="F1" s="2">
        <v>300</v>
      </c>
      <c t="s" r="G1" s="2">
        <v>2</v>
      </c>
      <c t="s" r="H1" s="2">
        <v>89</v>
      </c>
      <c t="s" r="I1" s="2">
        <v>28</v>
      </c>
      <c t="s" r="J1" s="2">
        <v>301</v>
      </c>
    </row>
    <row r="2" spans="1:10">
      <c t="s" r="A2" s="3">
        <v>302</v>
      </c>
    </row>
    <row r="3" spans="1:10">
      <c t="s" r="A3" s="4">
        <v>303</v>
      </c>
      <c t="n" r="E3" s="7">
        <v>246346</v>
      </c>
      <c t="n" r="G3" s="7">
        <v>246346</v>
      </c>
      <c t="n" r="H3" s="7">
        <v>1150421</v>
      </c>
      <c t="n" r="I3" s="7">
        <v>587459</v>
      </c>
      <c t="n" r="J3" s="7">
        <v>414051</v>
      </c>
    </row>
    <row r="4" spans="1:10">
      <c t="s" r="A4" s="4">
        <v>304</v>
      </c>
      <c t="n" r="E4" s="5">
        <v>-4130970</v>
      </c>
      <c t="n" r="G4" s="5">
        <v>-4130970</v>
      </c>
    </row>
    <row r="5" spans="1:10">
      <c t="s" r="A5" s="4">
        <v>305</v>
      </c>
      <c t="n" r="E5" s="5">
        <v>-26477288</v>
      </c>
      <c t="n" r="G5" s="7">
        <v>-26477288</v>
      </c>
      <c t="n" r="I5" s="5">
        <v>-22908272</v>
      </c>
    </row>
    <row r="6" spans="1:10">
      <c t="s" r="A6" s="4">
        <v>306</v>
      </c>
      <c t="n" r="E6" s="5">
        <v>1740000</v>
      </c>
      <c t="n" r="F6" s="7">
        <v>1452000</v>
      </c>
    </row>
    <row r="7" spans="1:10">
      <c t="s" r="A7" s="4">
        <v>307</v>
      </c>
      <c t="s" r="F7" s="4">
        <v>308</v>
      </c>
    </row>
    <row r="8" spans="1:10">
      <c t="s" r="A8" s="4">
        <v>309</v>
      </c>
      <c t="n" r="G8" s="5">
        <v>68519</v>
      </c>
    </row>
    <row r="9" spans="1:10">
      <c t="s" r="A9" s="4">
        <v>310</v>
      </c>
      <c t="n" r="G9" s="7">
        <v>0</v>
      </c>
      <c t="n" r="H9" s="5">
        <v>245500</v>
      </c>
    </row>
    <row r="10" spans="1:10">
      <c t="s" r="A10" s="4">
        <v>311</v>
      </c>
      <c t="n" r="C10" s="7">
        <v>65000</v>
      </c>
      <c t="n" r="E10" s="7">
        <v>689455</v>
      </c>
      <c t="n" r="G10" s="5">
        <v>689455</v>
      </c>
      <c t="n" r="I10" s="7">
        <v>474477</v>
      </c>
    </row>
    <row r="11" spans="1:10">
      <c t="s" r="A11" s="4">
        <v>312</v>
      </c>
      <c t="n" r="C11" s="5">
        <v>6500</v>
      </c>
      <c t="n" r="E11" s="5">
        <v>70289</v>
      </c>
    </row>
    <row r="12" spans="1:10">
      <c t="s" r="A12" s="4">
        <v>169</v>
      </c>
    </row>
    <row r="13" spans="1:10">
      <c t="s" r="A13" s="3">
        <v>302</v>
      </c>
    </row>
    <row r="14" spans="1:10">
      <c t="s" r="A14" s="4">
        <v>311</v>
      </c>
      <c t="n" r="E14" s="7">
        <v>109490</v>
      </c>
      <c t="n" r="G14" s="7">
        <v>109490</v>
      </c>
      <c t="n" r="H14" s="7">
        <v>0</v>
      </c>
    </row>
    <row r="15" spans="1:10">
      <c t="s" r="A15" s="4">
        <v>312</v>
      </c>
      <c t="n" r="E15" s="5">
        <v>14334</v>
      </c>
      <c t="n" r="G15" s="5">
        <v>14333</v>
      </c>
    </row>
    <row r="16" spans="1:10">
      <c t="s" r="A16" s="4">
        <v>292</v>
      </c>
    </row>
    <row r="17" spans="1:10">
      <c t="s" r="A17" s="3">
        <v>302</v>
      </c>
    </row>
    <row r="18" spans="1:10">
      <c t="s" r="A18" s="4">
        <v>309</v>
      </c>
      <c t="n" r="B18" s="5">
        <v>3028572</v>
      </c>
    </row>
    <row r="19" spans="1:10">
      <c t="s" r="A19" s="4">
        <v>313</v>
      </c>
      <c t="n" r="B19" s="9">
        <v>3.49</v>
      </c>
      <c t="n" r="D19" s="9">
        <v>3.49</v>
      </c>
    </row>
    <row r="20" spans="1:10">
      <c t="s" r="A20" s="4">
        <v>314</v>
      </c>
      <c t="n" r="B20" s="10">
        <v>0.01</v>
      </c>
    </row>
    <row r="21" spans="1:10">
      <c t="s" r="A21" s="4">
        <v>315</v>
      </c>
      <c t="n" r="B21" s="11">
        <v>3.125</v>
      </c>
      <c t="n" r="D21" s="11">
        <v>3.125</v>
      </c>
    </row>
    <row r="22" spans="1:10">
      <c t="s" r="A22" s="4">
        <v>316</v>
      </c>
      <c t="s" r="B22" s="4">
        <v>317</v>
      </c>
      <c t="s" r="D22" s="4">
        <v>317</v>
      </c>
    </row>
    <row r="23" spans="1:10">
      <c t="s" r="A23" s="4">
        <v>310</v>
      </c>
      <c t="n" r="B23" s="7">
        <v>10600000</v>
      </c>
    </row>
    <row r="24" spans="1:10">
      <c t="s" r="A24" s="4">
        <v>318</v>
      </c>
      <c t="n" r="B24" s="5">
        <v>454286</v>
      </c>
    </row>
    <row r="25" spans="1:10">
      <c t="s" r="A25" s="4">
        <v>319</v>
      </c>
      <c t="n" r="B25" s="5">
        <v>454286</v>
      </c>
    </row>
    <row r="26" spans="1:10">
      <c t="s" r="A26" s="4">
        <v>312</v>
      </c>
      <c t="n" r="D26" s="5">
        <v>1309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320</v>
      </c>
      <c t="s" r="B1" s="2">
        <v>88</v>
      </c>
    </row>
    <row r="2" spans="1:3">
      <c t="s" r="B2" s="2">
        <v>2</v>
      </c>
      <c t="s" r="C2" s="2">
        <v>28</v>
      </c>
    </row>
    <row r="3" spans="1:3">
      <c t="s" r="A3" s="3">
        <v>321</v>
      </c>
    </row>
    <row r="4" spans="1:3">
      <c t="s" r="A4" s="4">
        <v>322</v>
      </c>
      <c t="n" r="B4" s="7">
        <v>384862</v>
      </c>
      <c t="n" r="C4" s="7">
        <v>223622</v>
      </c>
    </row>
    <row r="5" spans="1:3">
      <c t="s" r="A5" s="4">
        <v>323</v>
      </c>
    </row>
    <row r="6" spans="1:3">
      <c t="s" r="A6" s="3">
        <v>321</v>
      </c>
    </row>
    <row r="7" spans="1:3">
      <c t="s" r="A7" s="4">
        <v>324</v>
      </c>
      <c t="n" r="B7" s="5">
        <v>-159000</v>
      </c>
    </row>
    <row r="8" spans="1:3">
      <c t="s" r="A8" s="4">
        <v>322</v>
      </c>
      <c t="n" r="B8" s="5">
        <v>198246</v>
      </c>
    </row>
    <row r="9" spans="1:3">
      <c t="s" r="A9" s="4">
        <v>325</v>
      </c>
      <c t="n" r="B9" s="7">
        <v>47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6</v>
      </c>
      <c t="s" r="B1" s="2">
        <v>2</v>
      </c>
      <c t="s" r="C1" s="2">
        <v>28</v>
      </c>
    </row>
    <row r="2" spans="1:3">
      <c t="s" r="A2" s="3">
        <v>327</v>
      </c>
    </row>
    <row r="3" spans="1:3">
      <c t="s" r="A3" s="4">
        <v>328</v>
      </c>
      <c t="n" r="B3" s="7">
        <v>1751426</v>
      </c>
      <c t="n" r="C3" s="7">
        <v>1101279</v>
      </c>
    </row>
    <row r="4" spans="1:3">
      <c t="s" r="A4" s="4">
        <v>329</v>
      </c>
      <c t="n" r="B4" s="5">
        <v>22559</v>
      </c>
      <c t="n" r="C4" s="5">
        <v>53227</v>
      </c>
    </row>
    <row r="5" spans="1:3">
      <c t="s" r="A5" s="4">
        <v>330</v>
      </c>
      <c t="n" r="B5" s="5">
        <v>-1333734</v>
      </c>
      <c t="n" r="C5" s="5">
        <v>-716495</v>
      </c>
    </row>
    <row r="6" spans="1:3">
      <c t="s" r="A6" s="4">
        <v>331</v>
      </c>
      <c t="n" r="B6" s="5">
        <v>-55389</v>
      </c>
      <c t="n" r="C6" s="5">
        <v>-214389</v>
      </c>
    </row>
    <row r="7" spans="1:3">
      <c t="s" r="A7" s="4">
        <v>332</v>
      </c>
      <c t="n" r="B7" s="7">
        <v>384862</v>
      </c>
      <c t="n" r="C7" s="7">
        <v>2236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v>
      </c>
      <c t="s" r="B1" s="2">
        <v>88</v>
      </c>
      <c t="s" r="D1" s="2">
        <v>1</v>
      </c>
    </row>
    <row r="2" spans="1:5">
      <c t="s" r="B2" s="2">
        <v>2</v>
      </c>
      <c t="s" r="C2" s="2">
        <v>89</v>
      </c>
      <c t="s" r="D2" s="2">
        <v>2</v>
      </c>
      <c t="s" r="E2" s="2">
        <v>89</v>
      </c>
    </row>
    <row r="3" spans="1:5">
      <c t="s" r="A3" s="3">
        <v>90</v>
      </c>
    </row>
    <row r="4" spans="1:5">
      <c t="s" r="A4" s="4">
        <v>91</v>
      </c>
      <c t="n" r="B4" s="7">
        <v>532969</v>
      </c>
      <c t="n" r="C4" s="7">
        <v>600843</v>
      </c>
      <c t="n" r="D4" s="7">
        <v>1541255</v>
      </c>
      <c t="n" r="E4" s="7">
        <v>2440690</v>
      </c>
    </row>
    <row r="5" spans="1:5">
      <c t="s" r="A5" s="4">
        <v>92</v>
      </c>
      <c t="n" r="B5" s="5">
        <v>730577</v>
      </c>
      <c t="n" r="C5" s="5">
        <v>701424</v>
      </c>
      <c t="n" r="D5" s="5">
        <v>2139768</v>
      </c>
      <c t="n" r="E5" s="5">
        <v>1928988</v>
      </c>
    </row>
    <row r="6" spans="1:5">
      <c t="s" r="A6" s="4">
        <v>93</v>
      </c>
      <c t="n" r="B6" s="5">
        <v>1263546</v>
      </c>
      <c t="n" r="C6" s="5">
        <v>1302267</v>
      </c>
      <c t="n" r="D6" s="5">
        <v>3681023</v>
      </c>
      <c t="n" r="E6" s="5">
        <v>4369678</v>
      </c>
    </row>
    <row r="7" spans="1:5">
      <c t="s" r="A7" s="3">
        <v>94</v>
      </c>
    </row>
    <row r="8" spans="1:5">
      <c t="s" r="A8" s="4">
        <v>95</v>
      </c>
      <c t="n" r="B8" s="5">
        <v>422940</v>
      </c>
      <c t="n" r="C8" s="5">
        <v>411486</v>
      </c>
      <c t="n" r="D8" s="5">
        <v>1242985</v>
      </c>
      <c t="n" r="E8" s="5">
        <v>1908754</v>
      </c>
    </row>
    <row r="9" spans="1:5">
      <c t="s" r="A9" s="4">
        <v>96</v>
      </c>
      <c t="n" r="B9" s="5">
        <v>302300</v>
      </c>
      <c t="n" r="C9" s="5">
        <v>243482</v>
      </c>
      <c t="n" r="D9" s="5">
        <v>927486</v>
      </c>
      <c t="n" r="E9" s="5">
        <v>772541</v>
      </c>
    </row>
    <row r="10" spans="1:5">
      <c t="s" r="A10" s="4">
        <v>97</v>
      </c>
      <c t="n" r="B10" s="5">
        <v>725240</v>
      </c>
      <c t="n" r="C10" s="5">
        <v>654968</v>
      </c>
      <c t="n" r="D10" s="5">
        <v>2170471</v>
      </c>
      <c t="n" r="E10" s="5">
        <v>2681295</v>
      </c>
    </row>
    <row r="11" spans="1:5">
      <c t="s" r="A11" s="4">
        <v>98</v>
      </c>
      <c t="n" r="B11" s="5">
        <v>538306</v>
      </c>
      <c t="n" r="C11" s="5">
        <v>647299</v>
      </c>
      <c t="n" r="D11" s="5">
        <v>1510552</v>
      </c>
      <c t="n" r="E11" s="5">
        <v>1688383</v>
      </c>
    </row>
    <row r="12" spans="1:5">
      <c t="s" r="A12" s="3">
        <v>99</v>
      </c>
    </row>
    <row r="13" spans="1:5">
      <c t="s" r="A13" s="4">
        <v>100</v>
      </c>
      <c t="n" r="B13" s="5">
        <v>316116</v>
      </c>
      <c t="n" r="C13" s="5">
        <v>499934</v>
      </c>
      <c t="n" r="D13" s="5">
        <v>1261283</v>
      </c>
      <c t="n" r="E13" s="5">
        <v>1394705</v>
      </c>
    </row>
    <row r="14" spans="1:5">
      <c t="s" r="A14" s="4">
        <v>101</v>
      </c>
      <c t="n" r="B14" s="5">
        <v>563213</v>
      </c>
      <c t="n" r="C14" s="5">
        <v>398607</v>
      </c>
      <c t="n" r="D14" s="5">
        <v>1378402</v>
      </c>
      <c t="n" r="E14" s="5">
        <v>1047608</v>
      </c>
    </row>
    <row r="15" spans="1:5">
      <c t="s" r="A15" s="4">
        <v>102</v>
      </c>
      <c t="n" r="B15" s="5">
        <v>577143</v>
      </c>
      <c t="n" r="C15" s="5">
        <v>366343</v>
      </c>
      <c t="n" r="D15" s="5">
        <v>1595760</v>
      </c>
      <c t="n" r="E15" s="5">
        <v>1160417</v>
      </c>
    </row>
    <row r="16" spans="1:5">
      <c t="s" r="A16" s="4">
        <v>103</v>
      </c>
      <c t="n" r="B16" s="5">
        <v>1456472</v>
      </c>
      <c t="n" r="C16" s="5">
        <v>1264884</v>
      </c>
      <c t="n" r="D16" s="5">
        <v>4235445</v>
      </c>
      <c t="n" r="E16" s="5">
        <v>3602730</v>
      </c>
    </row>
    <row r="17" spans="1:5">
      <c t="s" r="A17" s="4">
        <v>104</v>
      </c>
      <c t="n" r="B17" s="5">
        <v>-918166</v>
      </c>
      <c t="n" r="C17" s="5">
        <v>-617585</v>
      </c>
      <c t="n" r="D17" s="5">
        <v>-2724893</v>
      </c>
      <c t="n" r="E17" s="5">
        <v>-1914347</v>
      </c>
    </row>
    <row r="18" spans="1:5">
      <c t="s" r="A18" s="3">
        <v>105</v>
      </c>
    </row>
    <row r="19" spans="1:5">
      <c t="s" r="A19" s="4">
        <v>106</v>
      </c>
      <c t="n" r="B19" s="5">
        <v>-9700</v>
      </c>
      <c t="n" r="C19" s="5">
        <v>0</v>
      </c>
      <c t="n" r="D19" s="5">
        <v>-9700</v>
      </c>
      <c t="n" r="E19" s="5">
        <v>0</v>
      </c>
    </row>
    <row r="20" spans="1:5">
      <c t="s" r="A20" s="4">
        <v>107</v>
      </c>
      <c t="n" r="B20" s="5">
        <v>16657</v>
      </c>
      <c t="n" r="C20" s="5">
        <v>-48323</v>
      </c>
      <c t="n" r="D20" s="5">
        <v>-222253</v>
      </c>
      <c t="n" r="E20" s="5">
        <v>-103854</v>
      </c>
    </row>
    <row r="21" spans="1:5">
      <c t="s" r="A21" s="4">
        <v>108</v>
      </c>
      <c t="n" r="B21" s="5">
        <v>-598255</v>
      </c>
      <c t="n" r="C21" s="5">
        <v>0</v>
      </c>
      <c t="n" r="D21" s="5">
        <v>-598254</v>
      </c>
      <c t="n" r="E21" s="5">
        <v>0</v>
      </c>
    </row>
    <row r="22" spans="1:5">
      <c t="s" r="A22" s="4">
        <v>109</v>
      </c>
      <c t="n" r="B22" s="5">
        <v>-591298</v>
      </c>
      <c t="n" r="C22" s="5">
        <v>-48323</v>
      </c>
      <c t="n" r="D22" s="5">
        <v>-830207</v>
      </c>
      <c t="n" r="E22" s="5">
        <v>-103854</v>
      </c>
    </row>
    <row r="23" spans="1:5">
      <c t="s" r="A23" s="4">
        <v>110</v>
      </c>
      <c t="n" r="B23" s="5">
        <v>-1509464</v>
      </c>
      <c t="n" r="C23" s="5">
        <v>-665908</v>
      </c>
      <c t="n" r="D23" s="5">
        <v>-3555100</v>
      </c>
      <c t="n" r="E23" s="5">
        <v>-2018201</v>
      </c>
    </row>
    <row r="24" spans="1:5">
      <c t="s" r="A24" s="4">
        <v>111</v>
      </c>
      <c t="n" r="B24" s="5">
        <v>0</v>
      </c>
      <c t="n" r="C24" s="5">
        <v>0</v>
      </c>
      <c t="n" r="D24" s="5">
        <v>0</v>
      </c>
      <c t="n" r="E24" s="5">
        <v>0</v>
      </c>
    </row>
    <row r="25" spans="1:5">
      <c t="s" r="A25" s="4">
        <v>112</v>
      </c>
      <c t="n" r="B25" s="5">
        <v>-1509464</v>
      </c>
      <c t="n" r="C25" s="5">
        <v>-665908</v>
      </c>
      <c t="n" r="D25" s="5">
        <v>-3555100</v>
      </c>
      <c t="n" r="E25" s="5">
        <v>-2018201</v>
      </c>
    </row>
    <row r="26" spans="1:5">
      <c t="s" r="A26" s="4">
        <v>113</v>
      </c>
      <c t="n" r="B26" s="5">
        <v>-8091</v>
      </c>
      <c t="n" r="C26" s="5">
        <v>0</v>
      </c>
      <c t="n" r="D26" s="5">
        <v>-26034</v>
      </c>
      <c t="n" r="E26" s="5">
        <v>-27020</v>
      </c>
    </row>
    <row r="27" spans="1:5">
      <c t="s" r="A27" s="4">
        <v>114</v>
      </c>
      <c t="n" r="B27" s="5">
        <v>-18375</v>
      </c>
      <c t="n" r="C27" s="5">
        <v>-26466</v>
      </c>
      <c t="n" r="D27" s="5">
        <v>-52500</v>
      </c>
      <c t="n" r="E27" s="5">
        <v>-51514</v>
      </c>
    </row>
    <row r="28" spans="1:5">
      <c t="s" r="A28" s="4">
        <v>115</v>
      </c>
      <c t="n" r="B28" s="7">
        <v>-1535930</v>
      </c>
      <c t="n" r="C28" s="7">
        <v>-692374</v>
      </c>
      <c t="n" r="D28" s="7">
        <v>-3633634</v>
      </c>
      <c t="n" r="E28" s="7">
        <v>-2096735</v>
      </c>
    </row>
    <row r="29" spans="1:5">
      <c t="s" r="A29" s="4">
        <v>116</v>
      </c>
      <c t="n" r="B29" s="9">
        <v>-0.38</v>
      </c>
      <c t="n" r="C29" s="9">
        <v>-0.19</v>
      </c>
      <c t="n" r="D29" s="9">
        <v>-0.89</v>
      </c>
      <c t="n" r="E29" s="9">
        <v>-0.59</v>
      </c>
    </row>
    <row r="30" spans="1:5">
      <c t="s" r="A30" s="4">
        <v>117</v>
      </c>
      <c t="n" r="B30" s="5">
        <v>4061464</v>
      </c>
      <c t="n" r="C30" s="5">
        <v>3571827</v>
      </c>
      <c t="n" r="D30" s="5">
        <v>4053557</v>
      </c>
      <c t="n" r="E30" s="5">
        <v>3545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80"/>
    <col customWidth="1" max="3" min="3" width="15"/>
    <col customWidth="1" max="4" min="4" width="14"/>
  </cols>
  <sheetData>
    <row r="1" spans="1:4">
      <c t="s" r="A1" s="1">
        <v>333</v>
      </c>
      <c t="s" r="B1" s="2">
        <v>334</v>
      </c>
      <c t="s" r="C1" s="2">
        <v>1</v>
      </c>
    </row>
    <row r="2" spans="1:4">
      <c t="s" r="B2" s="2">
        <v>28</v>
      </c>
      <c t="s" r="C2" s="2">
        <v>2</v>
      </c>
      <c t="s" r="D2" s="2">
        <v>89</v>
      </c>
    </row>
    <row r="3" spans="1:4">
      <c t="s" r="A3" s="3">
        <v>199</v>
      </c>
    </row>
    <row r="4" spans="1:4">
      <c t="s" r="A4" s="4">
        <v>335</v>
      </c>
      <c t="n" r="B4" s="7">
        <v>246077</v>
      </c>
      <c t="n" r="C4" s="7">
        <v>451252</v>
      </c>
    </row>
    <row r="5" spans="1:4">
      <c t="s" r="A5" s="4">
        <v>336</v>
      </c>
      <c t="n" r="C5" s="5">
        <v>205175</v>
      </c>
      <c t="n" r="D5" s="7">
        <v>-73919</v>
      </c>
    </row>
    <row r="6" spans="1:4">
      <c t="s" r="A6" s="4">
        <v>337</v>
      </c>
      <c t="n" r="B6" s="7">
        <v>433000</v>
      </c>
      <c t="n" r="C6" s="7">
        <v>260000</v>
      </c>
    </row>
    <row r="7" spans="1:4">
      <c t="s" r="A7" s="4">
        <v>338</v>
      </c>
      <c t="s" r="B7" s="4">
        <v>33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r="A1" s="1">
        <v>340</v>
      </c>
      <c t="s" r="B1" s="2">
        <v>70</v>
      </c>
    </row>
    <row r="2" spans="1:2">
      <c t="s" r="B2" s="2">
        <v>341</v>
      </c>
    </row>
    <row r="3" spans="1:2">
      <c t="s" r="A3" s="3">
        <v>203</v>
      </c>
    </row>
    <row r="4" spans="1:2">
      <c t="s" r="A4" s="4">
        <v>342</v>
      </c>
      <c t="n" r="B4" s="7">
        <v>2855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8</v>
      </c>
    </row>
    <row r="2" spans="1:3">
      <c t="s" r="A2" s="3">
        <v>344</v>
      </c>
    </row>
    <row r="3" spans="1:3">
      <c t="s" r="A3" s="4">
        <v>345</v>
      </c>
      <c t="n" r="B3" s="7">
        <v>23228</v>
      </c>
      <c t="n" r="C3" s="7">
        <v>44101</v>
      </c>
    </row>
    <row r="4" spans="1:3">
      <c t="s" r="A4" s="4">
        <v>346</v>
      </c>
      <c t="n" r="B4" s="5">
        <v>6709</v>
      </c>
      <c t="n" r="C4" s="5">
        <v>24050</v>
      </c>
    </row>
    <row r="5" spans="1:3">
      <c t="s" r="A5" s="4">
        <v>347</v>
      </c>
      <c t="n" r="B5" s="5">
        <v>53465</v>
      </c>
      <c t="n" r="C5" s="5">
        <v>103044</v>
      </c>
    </row>
    <row r="6" spans="1:3">
      <c t="s" r="A6" s="4">
        <v>348</v>
      </c>
      <c t="n" r="B6" s="5">
        <v>163603</v>
      </c>
      <c t="n" r="C6" s="5">
        <v>98953</v>
      </c>
    </row>
    <row r="7" spans="1:3">
      <c t="s" r="A7" s="4">
        <v>349</v>
      </c>
      <c t="n" r="B7" s="7">
        <v>247005</v>
      </c>
      <c t="n" r="C7" s="7">
        <v>2701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O99"/>
  <sheetViews>
    <sheetView workbookViewId="0">
      <selection activeCell="A1" sqref="A1"/>
    </sheetView>
  </sheetViews>
  <sheetFormatPr baseColWidth="10" defaultRowHeight="15"/>
  <cols>
    <col customWidth="1" max="1" min="1" width="80"/>
    <col customWidth="1" max="2" min="2" width="80"/>
    <col customWidth="1" max="3" min="3" width="67"/>
    <col customWidth="1" max="4" min="4" width="21"/>
    <col customWidth="1" max="5" min="5" width="80"/>
    <col customWidth="1" max="6" min="6" width="21"/>
    <col customWidth="1" max="7" min="7" width="80"/>
    <col customWidth="1" max="8" min="8" width="21"/>
    <col customWidth="1" max="9" min="9" width="80"/>
    <col customWidth="1" max="10" min="10" width="14"/>
    <col customWidth="1" max="11" min="11" width="21"/>
    <col customWidth="1" max="12" min="12" width="21"/>
    <col customWidth="1" max="13" min="13" width="21"/>
    <col customWidth="1" max="14" min="14" width="21"/>
    <col customWidth="1" max="15" min="15" width="21"/>
  </cols>
  <sheetData>
    <row r="1" spans="1:15">
      <c t="s" r="A1" s="1">
        <v>350</v>
      </c>
      <c t="s" r="B1" s="2">
        <v>351</v>
      </c>
      <c t="s" r="C1" s="2">
        <v>352</v>
      </c>
      <c t="s" r="D1" s="2">
        <v>353</v>
      </c>
      <c t="s" r="E1" s="2">
        <v>354</v>
      </c>
      <c t="s" r="F1" s="2">
        <v>355</v>
      </c>
      <c t="s" r="G1" s="2">
        <v>356</v>
      </c>
      <c t="s" r="H1" s="2">
        <v>357</v>
      </c>
      <c t="s" r="I1" s="2">
        <v>358</v>
      </c>
      <c t="s" r="J1" s="2">
        <v>359</v>
      </c>
      <c t="s" r="K1" s="2">
        <v>360</v>
      </c>
      <c t="s" r="L1" s="2">
        <v>361</v>
      </c>
      <c t="s" r="M1" s="2">
        <v>362</v>
      </c>
      <c t="s" r="N1" s="2">
        <v>363</v>
      </c>
      <c t="s" r="O1" s="2">
        <v>364</v>
      </c>
    </row>
    <row r="2" spans="1:15">
      <c t="s" r="A2" s="3">
        <v>365</v>
      </c>
    </row>
    <row r="3" spans="1:15">
      <c t="s" r="A3" s="4">
        <v>366</v>
      </c>
      <c t="n" r="M3" s="7">
        <v>1210419</v>
      </c>
      <c t="n" r="O3" s="7">
        <v>1139046</v>
      </c>
    </row>
    <row r="4" spans="1:15">
      <c t="s" r="A4" s="4">
        <v>367</v>
      </c>
      <c t="n" r="M4" s="5">
        <v>526315</v>
      </c>
      <c t="n" r="O4" s="7">
        <v>0</v>
      </c>
    </row>
    <row r="5" spans="1:15">
      <c t="s" r="A5" s="4">
        <v>368</v>
      </c>
      <c t="n" r="K5" s="7">
        <v>11254</v>
      </c>
    </row>
    <row r="6" spans="1:15">
      <c t="s" r="A6" s="4">
        <v>369</v>
      </c>
      <c t="n" r="M6" s="5">
        <v>2666</v>
      </c>
      <c t="n" r="N6" s="7">
        <v>0</v>
      </c>
    </row>
    <row r="7" spans="1:15">
      <c t="s" r="A7" s="4">
        <v>370</v>
      </c>
      <c t="n" r="M7" s="5">
        <v>30750</v>
      </c>
      <c t="n" r="N7" s="7">
        <v>0</v>
      </c>
    </row>
    <row r="8" spans="1:15">
      <c t="s" r="A8" s="4">
        <v>371</v>
      </c>
    </row>
    <row r="9" spans="1:15">
      <c t="s" r="A9" s="3">
        <v>365</v>
      </c>
    </row>
    <row r="10" spans="1:15">
      <c t="s" r="A10" s="4">
        <v>372</v>
      </c>
      <c t="n" r="K10" s="7">
        <v>33319</v>
      </c>
    </row>
    <row r="11" spans="1:15">
      <c t="s" r="A11" s="4">
        <v>373</v>
      </c>
      <c t="s" r="K11" s="4">
        <v>374</v>
      </c>
    </row>
    <row r="12" spans="1:15">
      <c t="s" r="A12" s="4">
        <v>375</v>
      </c>
      <c t="s" r="K12" s="4">
        <v>376</v>
      </c>
    </row>
    <row r="13" spans="1:15">
      <c t="s" r="A13" s="4">
        <v>377</v>
      </c>
      <c t="n" r="M13" s="5">
        <v>10166</v>
      </c>
    </row>
    <row r="14" spans="1:15">
      <c t="s" r="A14" s="4">
        <v>378</v>
      </c>
      <c t="n" r="J14" s="5">
        <v>2</v>
      </c>
    </row>
    <row r="15" spans="1:15">
      <c t="s" r="A15" s="4">
        <v>379</v>
      </c>
    </row>
    <row r="16" spans="1:15">
      <c t="s" r="A16" s="3">
        <v>365</v>
      </c>
    </row>
    <row r="17" spans="1:15">
      <c t="s" r="A17" s="4">
        <v>372</v>
      </c>
      <c t="n" r="D17" s="7">
        <v>50000</v>
      </c>
    </row>
    <row r="18" spans="1:15">
      <c t="s" r="A18" s="4">
        <v>373</v>
      </c>
      <c t="s" r="D18" s="4">
        <v>380</v>
      </c>
    </row>
    <row r="19" spans="1:15">
      <c t="s" r="A19" s="4">
        <v>375</v>
      </c>
      <c t="s" r="D19" s="4">
        <v>381</v>
      </c>
    </row>
    <row r="20" spans="1:15">
      <c t="s" r="A20" s="4">
        <v>382</v>
      </c>
      <c t="n" r="D20" s="7">
        <v>50000</v>
      </c>
    </row>
    <row r="21" spans="1:15">
      <c t="s" r="A21" s="4">
        <v>383</v>
      </c>
    </row>
    <row r="22" spans="1:15">
      <c t="s" r="A22" s="3">
        <v>365</v>
      </c>
    </row>
    <row r="23" spans="1:15">
      <c t="s" r="A23" s="4">
        <v>375</v>
      </c>
      <c t="s" r="G23" s="4">
        <v>384</v>
      </c>
    </row>
    <row r="24" spans="1:15">
      <c t="s" r="A24" s="4">
        <v>385</v>
      </c>
      <c t="s" r="G24" s="4">
        <v>386</v>
      </c>
    </row>
    <row r="25" spans="1:15">
      <c t="s" r="A25" s="4">
        <v>371</v>
      </c>
    </row>
    <row r="26" spans="1:15">
      <c t="s" r="A26" s="3">
        <v>365</v>
      </c>
    </row>
    <row r="27" spans="1:15">
      <c t="s" r="A27" s="4">
        <v>366</v>
      </c>
      <c t="n" r="M27" s="5">
        <v>1210419</v>
      </c>
    </row>
    <row r="28" spans="1:15">
      <c t="s" r="A28" s="4">
        <v>367</v>
      </c>
      <c t="n" r="M28" s="5">
        <v>-71373</v>
      </c>
    </row>
    <row r="29" spans="1:15">
      <c t="s" r="A29" s="4">
        <v>387</v>
      </c>
    </row>
    <row r="30" spans="1:15">
      <c t="s" r="A30" s="3">
        <v>365</v>
      </c>
    </row>
    <row r="31" spans="1:15">
      <c t="s" r="A31" s="4">
        <v>372</v>
      </c>
      <c t="n" r="E31" s="7">
        <v>300000</v>
      </c>
    </row>
    <row r="32" spans="1:15">
      <c t="s" r="A32" s="4">
        <v>373</v>
      </c>
      <c t="s" r="E32" s="4">
        <v>388</v>
      </c>
    </row>
    <row r="33" spans="1:15">
      <c t="s" r="A33" s="4">
        <v>375</v>
      </c>
      <c t="s" r="E33" s="4">
        <v>389</v>
      </c>
    </row>
    <row r="34" spans="1:15">
      <c t="s" r="A34" s="4">
        <v>390</v>
      </c>
      <c t="n" r="E34" s="7">
        <v>999</v>
      </c>
    </row>
    <row r="35" spans="1:15">
      <c t="s" r="A35" s="4">
        <v>385</v>
      </c>
      <c t="s" r="E35" s="4">
        <v>391</v>
      </c>
    </row>
    <row r="36" spans="1:15">
      <c t="s" r="A36" s="4">
        <v>392</v>
      </c>
      <c t="n" r="H36" s="7">
        <v>245000</v>
      </c>
      <c t="n" r="L36" s="7">
        <v>39375</v>
      </c>
    </row>
    <row r="37" spans="1:15">
      <c t="s" r="A37" s="4">
        <v>393</v>
      </c>
    </row>
    <row r="38" spans="1:15">
      <c t="s" r="A38" s="3">
        <v>365</v>
      </c>
    </row>
    <row r="39" spans="1:15">
      <c t="s" r="A39" s="4">
        <v>394</v>
      </c>
      <c t="s" r="E39" s="4">
        <v>395</v>
      </c>
    </row>
    <row r="40" spans="1:15">
      <c t="s" r="A40" s="4">
        <v>396</v>
      </c>
      <c t="n" r="E40" s="7">
        <v>2000</v>
      </c>
    </row>
    <row r="41" spans="1:15">
      <c t="s" r="A41" s="4">
        <v>397</v>
      </c>
      <c t="s" r="E41" s="4">
        <v>398</v>
      </c>
    </row>
    <row r="42" spans="1:15">
      <c t="s" r="A42" s="4">
        <v>399</v>
      </c>
    </row>
    <row r="43" spans="1:15">
      <c t="s" r="A43" s="3">
        <v>365</v>
      </c>
    </row>
    <row r="44" spans="1:15">
      <c t="s" r="A44" s="4">
        <v>394</v>
      </c>
      <c t="s" r="E44" s="4">
        <v>400</v>
      </c>
    </row>
    <row r="45" spans="1:15">
      <c t="s" r="A45" s="4">
        <v>396</v>
      </c>
      <c t="n" r="E45" s="7">
        <v>3650</v>
      </c>
    </row>
    <row r="46" spans="1:15">
      <c t="s" r="A46" s="4">
        <v>397</v>
      </c>
      <c t="s" r="E46" s="4">
        <v>398</v>
      </c>
    </row>
    <row r="47" spans="1:15">
      <c t="s" r="A47" s="4">
        <v>401</v>
      </c>
    </row>
    <row r="48" spans="1:15">
      <c t="s" r="A48" s="3">
        <v>365</v>
      </c>
    </row>
    <row r="49" spans="1:15">
      <c t="s" r="A49" s="4">
        <v>372</v>
      </c>
      <c t="n" r="C49" s="7">
        <v>50000</v>
      </c>
    </row>
    <row r="50" spans="1:15">
      <c t="s" r="A50" s="4">
        <v>373</v>
      </c>
      <c t="s" r="C50" s="4">
        <v>402</v>
      </c>
    </row>
    <row r="51" spans="1:15">
      <c t="s" r="A51" s="4">
        <v>375</v>
      </c>
      <c t="s" r="C51" s="4">
        <v>403</v>
      </c>
    </row>
    <row r="52" spans="1:15">
      <c t="s" r="A52" s="4">
        <v>394</v>
      </c>
      <c t="s" r="C52" s="4">
        <v>404</v>
      </c>
    </row>
    <row r="53" spans="1:15">
      <c t="s" r="A53" s="4">
        <v>396</v>
      </c>
      <c t="n" r="C53" s="7">
        <v>795</v>
      </c>
    </row>
    <row r="54" spans="1:15">
      <c t="s" r="A54" s="4">
        <v>397</v>
      </c>
      <c t="s" r="C54" s="4">
        <v>398</v>
      </c>
    </row>
    <row r="55" spans="1:15">
      <c t="s" r="A55" s="4">
        <v>390</v>
      </c>
      <c t="n" r="C55" s="7">
        <v>1000</v>
      </c>
    </row>
    <row r="56" spans="1:15">
      <c t="s" r="A56" s="4">
        <v>385</v>
      </c>
      <c t="s" r="C56" s="4">
        <v>405</v>
      </c>
    </row>
    <row r="57" spans="1:15">
      <c t="s" r="A57" s="4">
        <v>392</v>
      </c>
      <c t="n" r="H57" s="7">
        <v>42718</v>
      </c>
      <c t="n" r="L57" s="5">
        <v>568</v>
      </c>
    </row>
    <row r="58" spans="1:15">
      <c t="s" r="A58" s="4">
        <v>406</v>
      </c>
    </row>
    <row r="59" spans="1:15">
      <c t="s" r="A59" s="3">
        <v>365</v>
      </c>
    </row>
    <row r="60" spans="1:15">
      <c t="s" r="A60" s="4">
        <v>372</v>
      </c>
      <c t="n" r="I60" s="7">
        <v>607500</v>
      </c>
    </row>
    <row r="61" spans="1:15">
      <c t="s" r="A61" s="4">
        <v>373</v>
      </c>
      <c t="s" r="I61" s="4">
        <v>407</v>
      </c>
    </row>
    <row r="62" spans="1:15">
      <c t="s" r="A62" s="4">
        <v>375</v>
      </c>
      <c t="s" r="I62" s="4">
        <v>78</v>
      </c>
    </row>
    <row r="63" spans="1:15">
      <c t="s" r="A63" s="4">
        <v>397</v>
      </c>
      <c t="s" r="I63" s="4">
        <v>408</v>
      </c>
    </row>
    <row r="64" spans="1:15">
      <c t="s" r="A64" s="4">
        <v>385</v>
      </c>
      <c t="s" r="I64" s="4">
        <v>409</v>
      </c>
    </row>
    <row r="65" spans="1:15">
      <c t="s" r="A65" s="4">
        <v>382</v>
      </c>
      <c t="n" r="I65" s="7">
        <v>405000</v>
      </c>
    </row>
    <row r="66" spans="1:15">
      <c t="s" r="A66" s="4">
        <v>378</v>
      </c>
      <c t="n" r="I66" s="5">
        <v>8</v>
      </c>
    </row>
    <row r="67" spans="1:15">
      <c t="s" r="A67" s="4">
        <v>410</v>
      </c>
      <c t="n" r="I67" s="7">
        <v>202500</v>
      </c>
    </row>
    <row r="68" spans="1:15">
      <c t="s" r="A68" s="4">
        <v>369</v>
      </c>
      <c t="n" r="M68" s="5">
        <v>50634</v>
      </c>
    </row>
    <row r="69" spans="1:15">
      <c t="s" r="A69" s="4">
        <v>411</v>
      </c>
    </row>
    <row r="70" spans="1:15">
      <c t="s" r="A70" s="3">
        <v>365</v>
      </c>
    </row>
    <row r="71" spans="1:15">
      <c t="s" r="A71" s="4">
        <v>372</v>
      </c>
      <c t="n" r="F71" s="7">
        <v>60000</v>
      </c>
    </row>
    <row r="72" spans="1:15">
      <c t="s" r="A72" s="4">
        <v>375</v>
      </c>
      <c t="s" r="F72" s="4">
        <v>412</v>
      </c>
    </row>
    <row r="73" spans="1:15">
      <c t="s" r="A73" s="4">
        <v>392</v>
      </c>
      <c t="n" r="L73" s="7">
        <v>30745</v>
      </c>
    </row>
    <row r="74" spans="1:15">
      <c t="s" r="A74" s="4">
        <v>413</v>
      </c>
      <c t="s" r="F74" s="4">
        <v>414</v>
      </c>
    </row>
    <row r="75" spans="1:15">
      <c t="s" r="A75" s="4">
        <v>415</v>
      </c>
    </row>
    <row r="76" spans="1:15">
      <c t="s" r="A76" s="3">
        <v>365</v>
      </c>
    </row>
    <row r="77" spans="1:15">
      <c t="s" r="A77" s="4">
        <v>397</v>
      </c>
      <c t="s" r="F77" s="4">
        <v>416</v>
      </c>
    </row>
    <row r="78" spans="1:15">
      <c t="s" r="A78" s="4">
        <v>417</v>
      </c>
      <c t="n" r="F78" s="7">
        <v>750</v>
      </c>
    </row>
    <row r="79" spans="1:15">
      <c t="s" r="A79" s="4">
        <v>418</v>
      </c>
    </row>
    <row r="80" spans="1:15">
      <c t="s" r="A80" s="3">
        <v>365</v>
      </c>
    </row>
    <row r="81" spans="1:15">
      <c t="s" r="A81" s="4">
        <v>394</v>
      </c>
      <c t="s" r="F81" s="4">
        <v>419</v>
      </c>
    </row>
    <row r="82" spans="1:15">
      <c t="s" r="A82" s="4">
        <v>396</v>
      </c>
      <c t="n" r="F82" s="7">
        <v>7028</v>
      </c>
    </row>
    <row r="83" spans="1:15">
      <c t="s" r="A83" s="4">
        <v>397</v>
      </c>
      <c t="s" r="F83" s="4">
        <v>416</v>
      </c>
    </row>
    <row r="84" spans="1:15">
      <c t="s" r="A84" s="4">
        <v>420</v>
      </c>
    </row>
    <row r="85" spans="1:15">
      <c t="s" r="A85" s="3">
        <v>365</v>
      </c>
    </row>
    <row r="86" spans="1:15">
      <c t="s" r="A86" s="4">
        <v>370</v>
      </c>
      <c t="n" r="M86" s="5">
        <v>563118</v>
      </c>
    </row>
    <row r="87" spans="1:15">
      <c t="s" r="A87" s="4">
        <v>421</v>
      </c>
    </row>
    <row r="88" spans="1:15">
      <c t="s" r="A88" s="3">
        <v>365</v>
      </c>
    </row>
    <row r="89" spans="1:15">
      <c t="s" r="A89" s="4">
        <v>372</v>
      </c>
      <c t="n" r="B89" s="7">
        <v>200000</v>
      </c>
    </row>
    <row r="90" spans="1:15">
      <c t="s" r="A90" s="4">
        <v>373</v>
      </c>
      <c t="s" r="B90" s="4">
        <v>388</v>
      </c>
    </row>
    <row r="91" spans="1:15">
      <c t="s" r="A91" s="4">
        <v>375</v>
      </c>
      <c t="s" r="B91" s="4">
        <v>422</v>
      </c>
    </row>
    <row r="92" spans="1:15">
      <c t="s" r="A92" s="4">
        <v>390</v>
      </c>
      <c t="n" r="B92" s="7">
        <v>999</v>
      </c>
    </row>
    <row r="93" spans="1:15">
      <c t="s" r="A93" s="4">
        <v>385</v>
      </c>
      <c t="s" r="B93" s="4">
        <v>423</v>
      </c>
    </row>
    <row r="94" spans="1:15">
      <c t="s" r="A94" s="4">
        <v>392</v>
      </c>
      <c t="n" r="M94" s="7">
        <v>24320</v>
      </c>
    </row>
    <row r="95" spans="1:15">
      <c t="s" r="A95" s="4">
        <v>424</v>
      </c>
    </row>
    <row r="96" spans="1:15">
      <c t="s" r="A96" s="3">
        <v>365</v>
      </c>
    </row>
    <row r="97" spans="1:15">
      <c t="s" r="A97" s="4">
        <v>373</v>
      </c>
      <c t="s" r="B97" s="4">
        <v>425</v>
      </c>
    </row>
    <row r="98" spans="1:15">
      <c t="s" r="A98" s="4">
        <v>396</v>
      </c>
      <c t="n" r="B98" s="7">
        <v>2300</v>
      </c>
    </row>
    <row r="99" spans="1:15">
      <c t="s" r="A99" s="4">
        <v>397</v>
      </c>
      <c t="s" r="B99" s="4">
        <v>3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6</v>
      </c>
      <c t="s" r="B1" s="2">
        <v>2</v>
      </c>
      <c t="s" r="C1" s="2">
        <v>28</v>
      </c>
    </row>
    <row r="2" spans="1:3">
      <c t="s" r="A2" s="3">
        <v>427</v>
      </c>
    </row>
    <row r="3" spans="1:3">
      <c t="s" r="A3" s="4">
        <v>366</v>
      </c>
      <c t="n" r="B3" s="7">
        <v>1210419</v>
      </c>
      <c t="n" r="C3" s="7">
        <v>1139046</v>
      </c>
    </row>
    <row r="4" spans="1:3">
      <c t="s" r="A4" s="4">
        <v>428</v>
      </c>
      <c t="n" r="B4" s="5">
        <v>-725071</v>
      </c>
      <c t="n" r="C4" s="5">
        <v>-791289</v>
      </c>
    </row>
    <row r="5" spans="1:3">
      <c t="s" r="A5" s="4">
        <v>429</v>
      </c>
      <c t="n" r="B5" s="5">
        <v>485348</v>
      </c>
      <c t="n" r="C5" s="5">
        <v>347757</v>
      </c>
    </row>
    <row r="6" spans="1:3">
      <c t="s" r="A6" s="4">
        <v>430</v>
      </c>
    </row>
    <row r="7" spans="1:3">
      <c t="s" r="A7" s="3">
        <v>427</v>
      </c>
    </row>
    <row r="8" spans="1:3">
      <c t="s" r="A8" s="4">
        <v>366</v>
      </c>
      <c t="n" r="B8" s="5">
        <v>259551</v>
      </c>
      <c t="n" r="C8" s="5">
        <v>84406</v>
      </c>
    </row>
    <row r="9" spans="1:3">
      <c t="s" r="A9" s="4">
        <v>371</v>
      </c>
    </row>
    <row r="10" spans="1:3">
      <c t="s" r="A10" s="3">
        <v>427</v>
      </c>
    </row>
    <row r="11" spans="1:3">
      <c t="s" r="A11" s="4">
        <v>366</v>
      </c>
      <c t="n" r="B11" s="5">
        <v>1210419</v>
      </c>
    </row>
    <row r="12" spans="1:3">
      <c t="s" r="A12" s="4">
        <v>431</v>
      </c>
    </row>
    <row r="13" spans="1:3">
      <c t="s" r="A13" s="3">
        <v>427</v>
      </c>
    </row>
    <row r="14" spans="1:3">
      <c t="s" r="A14" s="4">
        <v>366</v>
      </c>
      <c t="n" r="B14" s="5">
        <v>936120</v>
      </c>
      <c t="n" r="C14" s="5">
        <v>1014340</v>
      </c>
    </row>
    <row r="15" spans="1:3">
      <c t="s" r="A15" s="4">
        <v>432</v>
      </c>
    </row>
    <row r="16" spans="1:3">
      <c t="s" r="A16" s="3">
        <v>427</v>
      </c>
    </row>
    <row r="17" spans="1:3">
      <c t="s" r="A17" s="4">
        <v>366</v>
      </c>
      <c t="n" r="B17" s="7">
        <v>14748</v>
      </c>
      <c t="n" r="C17" s="7">
        <v>40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37"/>
    <col customWidth="1" max="6" min="6" width="31"/>
    <col customWidth="1" max="7" min="7" width="21"/>
    <col customWidth="1" max="8" min="8" width="37"/>
    <col customWidth="1" max="9" min="9" width="21"/>
    <col customWidth="1" max="10" min="10" width="21"/>
    <col customWidth="1" max="11" min="11" width="21"/>
    <col customWidth="1" max="12" min="12" width="21"/>
  </cols>
  <sheetData>
    <row r="1" spans="1:12">
      <c t="s" r="A1" s="1">
        <v>433</v>
      </c>
      <c t="s" r="B1" s="2">
        <v>434</v>
      </c>
      <c t="s" r="C1" s="2">
        <v>435</v>
      </c>
      <c t="s" r="D1" s="2">
        <v>436</v>
      </c>
      <c t="s" r="E1" s="2">
        <v>437</v>
      </c>
      <c t="s" r="F1" s="2">
        <v>438</v>
      </c>
      <c t="s" r="G1" s="2">
        <v>360</v>
      </c>
      <c t="s" r="H1" s="2">
        <v>437</v>
      </c>
      <c t="s" r="I1" s="2">
        <v>363</v>
      </c>
      <c t="s" r="J1" s="2">
        <v>364</v>
      </c>
      <c t="s" r="K1" s="2">
        <v>439</v>
      </c>
      <c t="s" r="L1" s="2">
        <v>341</v>
      </c>
    </row>
    <row r="2" spans="1:12">
      <c t="s" r="A2" s="3">
        <v>440</v>
      </c>
    </row>
    <row r="3" spans="1:12">
      <c t="s" r="A3" s="4">
        <v>441</v>
      </c>
      <c t="n" r="E3" s="7">
        <v>204861</v>
      </c>
      <c t="n" r="H3" s="7">
        <v>204861</v>
      </c>
      <c t="n" r="J3" s="7">
        <v>398786</v>
      </c>
      <c t="n" r="L3" s="7">
        <v>873263</v>
      </c>
    </row>
    <row r="4" spans="1:12">
      <c t="s" r="A4" s="4">
        <v>367</v>
      </c>
      <c t="n" r="H4" s="5">
        <v>526315</v>
      </c>
      <c t="n" r="J4" s="5">
        <v>0</v>
      </c>
    </row>
    <row r="5" spans="1:12">
      <c t="s" r="A5" s="4">
        <v>442</v>
      </c>
      <c t="n" r="H5" s="5">
        <v>2123068</v>
      </c>
      <c t="n" r="I5" s="7">
        <v>0</v>
      </c>
    </row>
    <row r="6" spans="1:12">
      <c t="s" r="A6" s="4">
        <v>443</v>
      </c>
      <c t="n" r="H6" s="5">
        <v>30785</v>
      </c>
      <c t="n" r="J6" s="5">
        <v>0</v>
      </c>
    </row>
    <row r="7" spans="1:12">
      <c t="s" r="A7" s="4">
        <v>369</v>
      </c>
      <c t="n" r="H7" s="5">
        <v>2666</v>
      </c>
      <c t="n" r="I7" s="7">
        <v>0</v>
      </c>
    </row>
    <row r="8" spans="1:12">
      <c t="s" r="A8" s="4">
        <v>311</v>
      </c>
      <c t="n" r="D8" s="7">
        <v>65000</v>
      </c>
      <c t="n" r="E8" s="7">
        <v>689455</v>
      </c>
      <c t="n" r="H8" s="7">
        <v>689455</v>
      </c>
      <c t="n" r="J8" s="7">
        <v>474477</v>
      </c>
    </row>
    <row r="9" spans="1:12">
      <c t="s" r="A9" s="4">
        <v>444</v>
      </c>
      <c t="n" r="D9" s="5">
        <v>6500</v>
      </c>
      <c t="n" r="E9" s="5">
        <v>70289</v>
      </c>
    </row>
    <row r="10" spans="1:12">
      <c t="s" r="A10" s="4">
        <v>445</v>
      </c>
      <c t="n" r="H10" s="5">
        <v>285388</v>
      </c>
    </row>
    <row r="11" spans="1:12">
      <c t="s" r="A11" s="4">
        <v>446</v>
      </c>
    </row>
    <row r="12" spans="1:12">
      <c t="s" r="A12" s="3">
        <v>440</v>
      </c>
    </row>
    <row r="13" spans="1:12">
      <c t="s" r="A13" s="4">
        <v>441</v>
      </c>
      <c t="n" r="E13" s="7">
        <v>204861</v>
      </c>
      <c t="n" r="H13" s="7">
        <v>204861</v>
      </c>
    </row>
    <row r="14" spans="1:12">
      <c t="s" r="A14" s="4">
        <v>367</v>
      </c>
      <c t="n" r="H14" s="5">
        <v>193925</v>
      </c>
    </row>
    <row r="15" spans="1:12">
      <c t="s" r="A15" s="4">
        <v>372</v>
      </c>
      <c t="n" r="C15" s="7">
        <v>1795000</v>
      </c>
      <c t="n" r="K15" s="7">
        <v>750000</v>
      </c>
    </row>
    <row r="16" spans="1:12">
      <c t="s" r="A16" s="4">
        <v>442</v>
      </c>
      <c t="n" r="F16" s="7">
        <v>30000</v>
      </c>
      <c t="n" r="G16" s="7">
        <v>484315</v>
      </c>
    </row>
    <row r="17" spans="1:12">
      <c t="s" r="A17" s="4">
        <v>375</v>
      </c>
      <c t="s" r="F17" s="4">
        <v>447</v>
      </c>
    </row>
    <row r="18" spans="1:12">
      <c t="s" r="A18" s="4">
        <v>448</v>
      </c>
      <c t="n" r="B18" s="7">
        <v>11</v>
      </c>
      <c t="n" r="F18" s="7">
        <v>11</v>
      </c>
    </row>
    <row r="19" spans="1:12">
      <c t="s" r="A19" s="4">
        <v>443</v>
      </c>
      <c t="n" r="H19" s="5">
        <v>367155</v>
      </c>
    </row>
    <row r="20" spans="1:12">
      <c t="s" r="A20" s="4">
        <v>369</v>
      </c>
      <c t="n" r="H20" s="5">
        <v>336370</v>
      </c>
    </row>
    <row r="21" spans="1:12">
      <c t="s" r="A21" s="4">
        <v>311</v>
      </c>
      <c t="n" r="B21" s="7">
        <v>65000</v>
      </c>
      <c t="n" r="H21" s="7">
        <v>689455</v>
      </c>
    </row>
    <row r="22" spans="1:12">
      <c t="s" r="A22" s="4">
        <v>444</v>
      </c>
      <c t="n" r="B22" s="5">
        <v>6500</v>
      </c>
      <c t="n" r="H22" s="5">
        <v>30188</v>
      </c>
    </row>
    <row r="23" spans="1:12">
      <c t="s" r="A23" s="4">
        <v>449</v>
      </c>
      <c t="n" r="B23" s="7">
        <v>10</v>
      </c>
    </row>
    <row r="24" spans="1:12">
      <c t="s" r="A24" s="4">
        <v>445</v>
      </c>
      <c t="n" r="B24" s="5">
        <v>6500</v>
      </c>
      <c t="n" r="C24" s="5">
        <v>236000</v>
      </c>
    </row>
    <row r="25" spans="1:12">
      <c t="s" r="A25" s="4">
        <v>450</v>
      </c>
      <c t="n" r="B25" s="7">
        <v>20</v>
      </c>
      <c t="n" r="C25" s="9">
        <v>7.5</v>
      </c>
    </row>
    <row r="26" spans="1:12">
      <c t="s" r="A26" s="4">
        <v>451</v>
      </c>
    </row>
    <row r="27" spans="1:12">
      <c t="s" r="A27" s="3">
        <v>440</v>
      </c>
    </row>
    <row r="28" spans="1:12">
      <c t="s" r="A28" s="4">
        <v>452</v>
      </c>
      <c t="n" r="G28" s="7">
        <v>337532</v>
      </c>
    </row>
    <row r="29" spans="1:12">
      <c t="s" r="A29" s="4">
        <v>378</v>
      </c>
      <c t="n" r="G29" s="5">
        <v>8</v>
      </c>
    </row>
    <row r="30" spans="1:12">
      <c t="s" r="A30" s="4">
        <v>413</v>
      </c>
      <c t="s" r="G30" s="4">
        <v>453</v>
      </c>
    </row>
    <row r="31" spans="1:12">
      <c t="s" r="A31" s="4">
        <v>454</v>
      </c>
    </row>
    <row r="32" spans="1:12">
      <c t="s" r="A32" s="3">
        <v>440</v>
      </c>
    </row>
    <row r="33" spans="1:12">
      <c t="s" r="A33" s="4">
        <v>450</v>
      </c>
      <c t="n" r="E33" s="7">
        <v>5</v>
      </c>
      <c t="n" r="H33" s="7">
        <v>5</v>
      </c>
    </row>
    <row r="34" spans="1:12">
      <c t="s" r="A34" s="4">
        <v>455</v>
      </c>
    </row>
    <row r="35" spans="1:12">
      <c t="s" r="A35" s="3">
        <v>440</v>
      </c>
    </row>
    <row r="36" spans="1:12">
      <c t="s" r="A36" s="4">
        <v>448</v>
      </c>
      <c t="n" r="E36" s="5">
        <v>5</v>
      </c>
      <c t="n" r="H36" s="5">
        <v>5</v>
      </c>
    </row>
    <row r="37" spans="1:12">
      <c t="s" r="A37" s="4">
        <v>456</v>
      </c>
    </row>
    <row r="38" spans="1:12">
      <c t="s" r="A38" s="3">
        <v>440</v>
      </c>
    </row>
    <row r="39" spans="1:12">
      <c t="s" r="A39" s="4">
        <v>450</v>
      </c>
      <c t="n" r="E39" s="10">
        <v>22.5</v>
      </c>
      <c t="n" r="H39" s="10">
        <v>22.5</v>
      </c>
    </row>
    <row r="40" spans="1:12">
      <c t="s" r="A40" s="4">
        <v>457</v>
      </c>
    </row>
    <row r="41" spans="1:12">
      <c t="s" r="A41" s="3">
        <v>440</v>
      </c>
    </row>
    <row r="42" spans="1:12">
      <c t="s" r="A42" s="4">
        <v>448</v>
      </c>
      <c t="n" r="E42" s="7">
        <v>10</v>
      </c>
      <c t="n" r="H42" s="7">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t="s" r="A1" s="1">
        <v>458</v>
      </c>
      <c t="s" r="B1" s="2">
        <v>334</v>
      </c>
      <c t="s" r="C1" s="2">
        <v>88</v>
      </c>
      <c t="s" r="D1" s="2">
        <v>1</v>
      </c>
      <c t="s" r="E1" s="2">
        <v>70</v>
      </c>
    </row>
    <row r="2" spans="1:5">
      <c t="s" r="B2" s="2">
        <v>298</v>
      </c>
      <c t="s" r="C2" s="2">
        <v>2</v>
      </c>
      <c t="s" r="D2" s="2">
        <v>2</v>
      </c>
      <c t="s" r="E2" s="2">
        <v>28</v>
      </c>
    </row>
    <row r="3" spans="1:5">
      <c t="s" r="A3" s="3">
        <v>459</v>
      </c>
    </row>
    <row r="4" spans="1:5">
      <c t="s" r="A4" s="4">
        <v>460</v>
      </c>
      <c t="n" r="D4" s="7">
        <v>398786</v>
      </c>
      <c t="n" r="E4" s="7">
        <v>873263</v>
      </c>
    </row>
    <row r="5" spans="1:5">
      <c t="s" r="A5" s="4">
        <v>461</v>
      </c>
      <c t="n" r="D5" s="5">
        <v>526315</v>
      </c>
      <c t="n" r="E5" s="5">
        <v>0</v>
      </c>
    </row>
    <row r="6" spans="1:5">
      <c t="s" r="A6" s="4">
        <v>462</v>
      </c>
      <c t="n" r="D6" s="5">
        <v>-30785</v>
      </c>
      <c t="n" r="E6" s="5">
        <v>0</v>
      </c>
    </row>
    <row r="7" spans="1:5">
      <c t="s" r="A7" s="4">
        <v>463</v>
      </c>
      <c t="n" r="B7" s="7">
        <v>-65000</v>
      </c>
      <c t="n" r="C7" s="7">
        <v>-689455</v>
      </c>
      <c t="n" r="D7" s="5">
        <v>-689455</v>
      </c>
      <c t="n" r="E7" s="5">
        <v>-474477</v>
      </c>
    </row>
    <row r="8" spans="1:5">
      <c t="s" r="A8" s="4">
        <v>464</v>
      </c>
      <c t="n" r="C8" s="5">
        <v>204861</v>
      </c>
      <c t="n" r="D8" s="5">
        <v>204861</v>
      </c>
      <c t="n" r="E8" s="5">
        <v>398786</v>
      </c>
    </row>
    <row r="9" spans="1:5">
      <c t="s" r="A9" s="4">
        <v>465</v>
      </c>
      <c t="n" r="C9" s="5">
        <v>-153646</v>
      </c>
      <c t="n" r="D9" s="5">
        <v>-153646</v>
      </c>
      <c t="n" r="E9" s="5">
        <v>-9608</v>
      </c>
    </row>
    <row r="10" spans="1:5">
      <c t="s" r="A10" s="4">
        <v>466</v>
      </c>
      <c t="n" r="C10" s="7">
        <v>51215</v>
      </c>
      <c t="n" r="D10" s="7">
        <v>51215</v>
      </c>
      <c t="n" r="E10" s="7">
        <v>3891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7</v>
      </c>
      <c t="s" r="B1" s="2">
        <v>468</v>
      </c>
      <c t="s" r="C1" s="2">
        <v>469</v>
      </c>
      <c t="s" r="D1" s="2">
        <v>2</v>
      </c>
      <c t="s" r="E1" s="2">
        <v>470</v>
      </c>
    </row>
    <row r="2" spans="1:5">
      <c t="s" r="A2" s="3">
        <v>471</v>
      </c>
    </row>
    <row r="3" spans="1:5">
      <c t="s" r="A3" s="4">
        <v>472</v>
      </c>
      <c t="n" r="D3" s="5">
        <v>285388</v>
      </c>
    </row>
    <row r="4" spans="1:5">
      <c t="s" r="A4" s="4">
        <v>446</v>
      </c>
    </row>
    <row r="5" spans="1:5">
      <c t="s" r="A5" s="3">
        <v>471</v>
      </c>
    </row>
    <row r="6" spans="1:5">
      <c t="s" r="A6" s="4">
        <v>473</v>
      </c>
      <c t="n" r="C6" s="7">
        <v>1795000</v>
      </c>
      <c t="n" r="E6" s="7">
        <v>750000</v>
      </c>
    </row>
    <row r="7" spans="1:5">
      <c t="s" r="A7" s="4">
        <v>472</v>
      </c>
      <c t="n" r="B7" s="5">
        <v>6500</v>
      </c>
      <c t="n" r="C7" s="5">
        <v>236000</v>
      </c>
    </row>
    <row r="8" spans="1:5">
      <c t="s" r="A8" s="4">
        <v>316</v>
      </c>
      <c t="s" r="C8" s="4">
        <v>317</v>
      </c>
    </row>
    <row r="9" spans="1:5">
      <c t="s" r="A9" s="4">
        <v>315</v>
      </c>
      <c t="n" r="B9" s="7">
        <v>20</v>
      </c>
      <c t="n" r="C9" s="9">
        <v>7.5</v>
      </c>
    </row>
    <row r="10" spans="1:5">
      <c t="s" r="A10" s="4">
        <v>474</v>
      </c>
    </row>
    <row r="11" spans="1:5">
      <c t="s" r="A11" s="3">
        <v>471</v>
      </c>
    </row>
    <row r="12" spans="1:5">
      <c t="s" r="A12" s="4">
        <v>472</v>
      </c>
      <c t="n" r="C12" s="5">
        <v>283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1"/>
    <col customWidth="1" max="2" min="2" width="48"/>
    <col customWidth="1" max="3" min="3" width="15"/>
    <col customWidth="1" max="4" min="4" width="14"/>
    <col customWidth="1" max="5" min="5" width="80"/>
    <col customWidth="1" max="6" min="6" width="14"/>
    <col customWidth="1" max="7" min="7" width="16"/>
    <col customWidth="1" max="8" min="8" width="80"/>
  </cols>
  <sheetData>
    <row r="1" spans="1:8">
      <c t="s" r="A1" s="1">
        <v>475</v>
      </c>
      <c t="s" r="B1" s="2">
        <v>334</v>
      </c>
      <c t="s" r="C1" s="2">
        <v>88</v>
      </c>
      <c t="s" r="E1" s="2">
        <v>1</v>
      </c>
      <c t="s" r="G1" s="2">
        <v>476</v>
      </c>
      <c t="s" r="H1" s="2">
        <v>477</v>
      </c>
    </row>
    <row r="2" spans="1:8">
      <c t="s" r="B2" s="2">
        <v>478</v>
      </c>
      <c t="s" r="C2" s="2">
        <v>2</v>
      </c>
      <c t="s" r="D2" s="2">
        <v>89</v>
      </c>
      <c t="s" r="E2" s="2">
        <v>2</v>
      </c>
      <c t="s" r="F2" s="2">
        <v>89</v>
      </c>
      <c t="s" r="G2" s="2">
        <v>479</v>
      </c>
      <c t="s" r="H2" s="2">
        <v>480</v>
      </c>
    </row>
    <row r="3" spans="1:8">
      <c t="s" r="A3" s="3">
        <v>481</v>
      </c>
    </row>
    <row r="4" spans="1:8">
      <c t="s" r="A4" s="4">
        <v>309</v>
      </c>
      <c t="n" r="E4" s="5">
        <v>68519</v>
      </c>
    </row>
    <row r="5" spans="1:8">
      <c t="s" r="A5" s="4">
        <v>482</v>
      </c>
      <c t="n" r="C5" s="7">
        <v>18375</v>
      </c>
      <c t="n" r="D5" s="7">
        <v>26466</v>
      </c>
      <c t="n" r="E5" s="7">
        <v>52500</v>
      </c>
      <c t="n" r="F5" s="7">
        <v>51514</v>
      </c>
    </row>
    <row r="6" spans="1:8">
      <c t="s" r="A6" s="4">
        <v>66</v>
      </c>
    </row>
    <row r="7" spans="1:8">
      <c t="s" r="A7" s="3">
        <v>481</v>
      </c>
    </row>
    <row r="8" spans="1:8">
      <c t="s" r="A8" s="4">
        <v>483</v>
      </c>
      <c t="n" r="B8" s="5">
        <v>100000</v>
      </c>
    </row>
    <row r="9" spans="1:8">
      <c t="s" r="A9" s="4">
        <v>484</v>
      </c>
      <c t="s" r="B9" s="4">
        <v>485</v>
      </c>
    </row>
    <row r="10" spans="1:8">
      <c t="s" r="A10" s="4">
        <v>486</v>
      </c>
      <c t="n" r="B10" s="5">
        <v>1</v>
      </c>
    </row>
    <row r="11" spans="1:8">
      <c t="s" r="A11" s="4">
        <v>487</v>
      </c>
      <c t="s" r="B11" s="4">
        <v>488</v>
      </c>
    </row>
    <row r="12" spans="1:8">
      <c t="s" r="A12" s="4">
        <v>68</v>
      </c>
    </row>
    <row r="13" spans="1:8">
      <c t="s" r="A13" s="3">
        <v>481</v>
      </c>
    </row>
    <row r="14" spans="1:8">
      <c t="s" r="A14" s="4">
        <v>309</v>
      </c>
      <c t="n" r="G14" s="5">
        <v>375000</v>
      </c>
    </row>
    <row r="15" spans="1:8">
      <c t="s" r="A15" s="4">
        <v>489</v>
      </c>
      <c t="n" r="G15" s="7">
        <v>1500000</v>
      </c>
    </row>
    <row r="16" spans="1:8">
      <c t="s" r="A16" s="4">
        <v>490</v>
      </c>
      <c t="s" r="E16" s="4">
        <v>491</v>
      </c>
      <c t="s" r="H16" s="4">
        <v>492</v>
      </c>
    </row>
    <row r="17" spans="1:8">
      <c t="s" r="A17" s="4">
        <v>493</v>
      </c>
      <c t="s" r="E17" s="4">
        <v>494</v>
      </c>
    </row>
    <row r="18" spans="1:8">
      <c t="s" r="A18" s="4">
        <v>495</v>
      </c>
      <c t="s" r="E18" s="4">
        <v>384</v>
      </c>
    </row>
    <row r="19" spans="1:8">
      <c t="s" r="A19" s="4">
        <v>496</v>
      </c>
      <c t="s" r="E19" s="4">
        <v>497</v>
      </c>
    </row>
    <row r="20" spans="1:8">
      <c t="s" r="A20" s="4">
        <v>498</v>
      </c>
      <c t="n" r="E20" s="7">
        <v>78534</v>
      </c>
      <c t="n" r="F20" s="5">
        <v>78534</v>
      </c>
    </row>
    <row r="21" spans="1:8">
      <c t="s" r="A21" s="4">
        <v>482</v>
      </c>
      <c t="n" r="E21" s="5">
        <v>51514</v>
      </c>
      <c t="n" r="F21" s="5">
        <v>51514</v>
      </c>
    </row>
    <row r="22" spans="1:8">
      <c t="s" r="A22" s="4">
        <v>499</v>
      </c>
      <c t="n" r="C22" s="7">
        <v>27020</v>
      </c>
      <c t="n" r="D22" s="7">
        <v>27020</v>
      </c>
      <c t="n" r="E22" s="7">
        <v>27020</v>
      </c>
      <c t="n" r="F22" s="7">
        <v>2702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6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500</v>
      </c>
      <c t="s" r="B1" s="2">
        <v>297</v>
      </c>
      <c t="s" r="C1" s="2">
        <v>291</v>
      </c>
      <c t="s" r="D1" s="2">
        <v>501</v>
      </c>
      <c t="s" r="E1" s="2">
        <v>2</v>
      </c>
      <c t="s" r="F1" s="2">
        <v>300</v>
      </c>
      <c t="s" r="G1" s="2">
        <v>502</v>
      </c>
      <c t="s" r="H1" s="2">
        <v>298</v>
      </c>
      <c t="s" r="I1" s="2">
        <v>503</v>
      </c>
      <c t="s" r="J1" s="2">
        <v>299</v>
      </c>
      <c t="s" r="K1" s="2">
        <v>2</v>
      </c>
      <c t="s" r="L1" s="2">
        <v>503</v>
      </c>
      <c t="s" r="M1" s="2">
        <v>2</v>
      </c>
      <c t="s" r="N1" s="2">
        <v>89</v>
      </c>
      <c t="s" r="O1" s="2">
        <v>28</v>
      </c>
    </row>
    <row r="2" spans="1:15">
      <c t="s" r="A2" s="3">
        <v>504</v>
      </c>
    </row>
    <row r="3" spans="1:15">
      <c t="s" r="A3" s="4">
        <v>505</v>
      </c>
      <c t="n" r="E3" s="8">
        <v>0.0001</v>
      </c>
      <c t="n" r="K3" s="8">
        <v>0.0001</v>
      </c>
      <c t="n" r="M3" s="8">
        <v>0.0001</v>
      </c>
      <c t="n" r="O3" s="8">
        <v>0.0001</v>
      </c>
    </row>
    <row r="4" spans="1:15">
      <c t="s" r="A4" s="4">
        <v>506</v>
      </c>
      <c t="n" r="M4" s="5">
        <v>68519</v>
      </c>
    </row>
    <row r="5" spans="1:15">
      <c t="s" r="A5" s="4">
        <v>507</v>
      </c>
      <c t="n" r="M5" s="7">
        <v>119366</v>
      </c>
      <c t="n" r="N5" s="7">
        <v>24000</v>
      </c>
    </row>
    <row r="6" spans="1:15">
      <c t="s" r="A6" s="4">
        <v>310</v>
      </c>
      <c t="n" r="M6" s="5">
        <v>0</v>
      </c>
      <c t="n" r="N6" s="7">
        <v>245500</v>
      </c>
    </row>
    <row r="7" spans="1:15">
      <c t="s" r="A7" s="4">
        <v>508</v>
      </c>
      <c t="n" r="H7" s="5">
        <v>6500</v>
      </c>
      <c t="n" r="K7" s="5">
        <v>70289</v>
      </c>
    </row>
    <row r="8" spans="1:15">
      <c t="s" r="A8" s="4">
        <v>311</v>
      </c>
      <c t="n" r="H8" s="7">
        <v>65000</v>
      </c>
      <c t="n" r="K8" s="7">
        <v>689455</v>
      </c>
      <c t="n" r="M8" s="7">
        <v>689455</v>
      </c>
      <c t="n" r="O8" s="7">
        <v>474477</v>
      </c>
    </row>
    <row r="9" spans="1:15">
      <c t="s" r="A9" s="4">
        <v>509</v>
      </c>
      <c t="n" r="M9" s="5">
        <v>12760</v>
      </c>
    </row>
    <row r="10" spans="1:15">
      <c t="s" r="A10" s="4">
        <v>510</v>
      </c>
      <c t="n" r="M10" s="5">
        <v>2000</v>
      </c>
      <c t="n" r="N10" s="5">
        <v>1200</v>
      </c>
    </row>
    <row r="11" spans="1:15">
      <c t="s" r="A11" s="4">
        <v>511</v>
      </c>
      <c t="n" r="M11" s="7">
        <v>17000</v>
      </c>
      <c t="n" r="N11" s="7">
        <v>60000</v>
      </c>
    </row>
    <row r="12" spans="1:15">
      <c t="s" r="A12" s="4">
        <v>512</v>
      </c>
      <c t="n" r="M12" s="7">
        <v>59250</v>
      </c>
      <c t="n" r="N12" s="7">
        <v>59250</v>
      </c>
    </row>
    <row r="13" spans="1:15">
      <c t="s" r="A13" s="4">
        <v>292</v>
      </c>
    </row>
    <row r="14" spans="1:15">
      <c t="s" r="A14" s="3">
        <v>504</v>
      </c>
    </row>
    <row r="15" spans="1:15">
      <c t="s" r="A15" s="4">
        <v>294</v>
      </c>
      <c t="s" r="C15" s="4">
        <v>295</v>
      </c>
    </row>
    <row r="16" spans="1:15">
      <c t="s" r="A16" s="4">
        <v>505</v>
      </c>
      <c t="n" r="C16" s="8">
        <v>0.0001</v>
      </c>
    </row>
    <row r="17" spans="1:15">
      <c t="s" r="A17" s="4">
        <v>506</v>
      </c>
      <c t="n" r="B17" s="5">
        <v>3028572</v>
      </c>
    </row>
    <row r="18" spans="1:15">
      <c t="s" r="A18" s="4">
        <v>513</v>
      </c>
      <c t="n" r="B18" s="11">
        <v>3.125</v>
      </c>
      <c t="n" r="J18" s="11">
        <v>3.125</v>
      </c>
    </row>
    <row r="19" spans="1:15">
      <c t="s" r="A19" s="4">
        <v>310</v>
      </c>
      <c t="n" r="B19" s="7">
        <v>10600000</v>
      </c>
    </row>
    <row r="20" spans="1:15">
      <c t="s" r="A20" s="4">
        <v>508</v>
      </c>
      <c t="n" r="J20" s="5">
        <v>130955</v>
      </c>
    </row>
    <row r="21" spans="1:15">
      <c t="s" r="A21" s="4">
        <v>316</v>
      </c>
      <c t="s" r="B21" s="4">
        <v>317</v>
      </c>
      <c t="s" r="J21" s="4">
        <v>317</v>
      </c>
    </row>
    <row r="22" spans="1:15">
      <c t="s" r="A22" s="4">
        <v>514</v>
      </c>
      <c t="n" r="B22" s="9">
        <v>3.49</v>
      </c>
      <c t="n" r="J22" s="9">
        <v>3.49</v>
      </c>
    </row>
    <row r="23" spans="1:15">
      <c t="s" r="A23" s="4">
        <v>515</v>
      </c>
    </row>
    <row r="24" spans="1:15">
      <c t="s" r="A24" s="3">
        <v>504</v>
      </c>
    </row>
    <row r="25" spans="1:15">
      <c t="s" r="A25" s="4">
        <v>516</v>
      </c>
      <c t="n" r="M25" s="5">
        <v>6960</v>
      </c>
    </row>
    <row r="26" spans="1:15">
      <c t="s" r="A26" s="4">
        <v>507</v>
      </c>
      <c t="n" r="I26" s="7">
        <v>8000</v>
      </c>
      <c t="n" r="K26" s="7">
        <v>127600</v>
      </c>
      <c t="n" r="M26" s="7">
        <v>99600</v>
      </c>
    </row>
    <row r="27" spans="1:15">
      <c t="s" r="A27" s="4">
        <v>513</v>
      </c>
      <c t="n" r="I27" s="7">
        <v>10</v>
      </c>
      <c t="n" r="L27" s="7">
        <v>10</v>
      </c>
    </row>
    <row r="28" spans="1:15">
      <c t="s" r="A28" s="4">
        <v>509</v>
      </c>
      <c t="n" r="I28" s="5">
        <v>800</v>
      </c>
      <c t="n" r="K28" s="5">
        <v>2000</v>
      </c>
      <c t="n" r="L28" s="5">
        <v>10760</v>
      </c>
    </row>
    <row r="29" spans="1:15">
      <c t="s" r="A29" s="4">
        <v>173</v>
      </c>
    </row>
    <row r="30" spans="1:15">
      <c t="s" r="A30" s="3">
        <v>504</v>
      </c>
    </row>
    <row r="31" spans="1:15">
      <c t="s" r="A31" s="4">
        <v>516</v>
      </c>
      <c t="n" r="M31" s="5">
        <v>2400</v>
      </c>
    </row>
    <row r="32" spans="1:15">
      <c t="s" r="A32" s="4">
        <v>507</v>
      </c>
      <c t="n" r="M32" s="7">
        <v>24000</v>
      </c>
    </row>
    <row r="33" spans="1:15">
      <c t="s" r="A33" s="4">
        <v>513</v>
      </c>
      <c t="n" r="E33" s="7">
        <v>10</v>
      </c>
      <c t="n" r="K33" s="7">
        <v>10</v>
      </c>
      <c t="n" r="M33" s="7">
        <v>10</v>
      </c>
    </row>
    <row r="34" spans="1:15">
      <c t="s" r="A34" s="4">
        <v>517</v>
      </c>
    </row>
    <row r="35" spans="1:15">
      <c t="s" r="A35" s="3">
        <v>504</v>
      </c>
    </row>
    <row r="36" spans="1:15">
      <c t="s" r="A36" s="4">
        <v>506</v>
      </c>
      <c t="n" r="F36" s="5">
        <v>338</v>
      </c>
      <c t="n" r="G36" s="5">
        <v>1000</v>
      </c>
      <c t="n" r="M36" s="5">
        <v>3000</v>
      </c>
    </row>
    <row r="37" spans="1:15">
      <c t="s" r="A37" s="4">
        <v>513</v>
      </c>
      <c t="n" r="G37" s="7">
        <v>19</v>
      </c>
    </row>
    <row r="38" spans="1:15">
      <c t="s" r="A38" s="4">
        <v>310</v>
      </c>
      <c t="n" r="F38" s="7">
        <v>1690</v>
      </c>
      <c t="n" r="I38" s="7">
        <v>5000</v>
      </c>
      <c t="n" r="M38" s="7">
        <v>15000</v>
      </c>
    </row>
    <row r="39" spans="1:15">
      <c t="s" r="A39" s="4">
        <v>316</v>
      </c>
      <c t="s" r="G39" s="4">
        <v>518</v>
      </c>
    </row>
    <row r="40" spans="1:15">
      <c t="s" r="A40" s="4">
        <v>514</v>
      </c>
      <c t="n" r="F40" s="9">
        <v>9.5</v>
      </c>
    </row>
    <row r="41" spans="1:15">
      <c t="s" r="A41" s="4">
        <v>519</v>
      </c>
    </row>
    <row r="42" spans="1:15">
      <c t="s" r="A42" s="3">
        <v>504</v>
      </c>
    </row>
    <row r="43" spans="1:15">
      <c t="s" r="A43" s="4">
        <v>316</v>
      </c>
      <c t="s" r="D43" s="4">
        <v>317</v>
      </c>
    </row>
    <row r="44" spans="1:15">
      <c t="s" r="A44" s="4">
        <v>520</v>
      </c>
      <c t="n" r="D44" s="9">
        <v>8.5</v>
      </c>
    </row>
    <row r="45" spans="1:15">
      <c t="s" r="A45" s="4">
        <v>521</v>
      </c>
    </row>
    <row r="46" spans="1:15">
      <c t="s" r="A46" s="3">
        <v>504</v>
      </c>
    </row>
    <row r="47" spans="1:15">
      <c t="s" r="A47" s="4">
        <v>510</v>
      </c>
      <c t="n" r="E47" s="5">
        <v>12333</v>
      </c>
    </row>
    <row r="48" spans="1:15">
      <c t="s" r="A48" s="4">
        <v>511</v>
      </c>
      <c t="n" r="E48" s="7">
        <v>92500</v>
      </c>
    </row>
    <row r="49" spans="1:15">
      <c t="s" r="A49" s="4">
        <v>520</v>
      </c>
      <c t="n" r="E49" s="9">
        <v>7.5</v>
      </c>
      <c t="n" r="K49" s="10">
        <v>7.5</v>
      </c>
      <c t="n" r="M49" s="9">
        <v>7.5</v>
      </c>
    </row>
    <row r="50" spans="1:15">
      <c t="s" r="A50" s="4">
        <v>522</v>
      </c>
    </row>
    <row r="51" spans="1:15">
      <c t="s" r="A51" s="3">
        <v>504</v>
      </c>
    </row>
    <row r="52" spans="1:15">
      <c t="s" r="A52" s="4">
        <v>510</v>
      </c>
      <c t="n" r="E52" s="5">
        <v>2000</v>
      </c>
    </row>
    <row r="53" spans="1:15">
      <c t="s" r="A53" s="4">
        <v>511</v>
      </c>
      <c t="n" r="E53" s="7">
        <v>17000</v>
      </c>
    </row>
    <row r="54" spans="1:15">
      <c t="s" r="A54" s="4">
        <v>520</v>
      </c>
      <c t="n" r="E54" s="9">
        <v>8.5</v>
      </c>
      <c t="n" r="K54" s="10">
        <v>8.5</v>
      </c>
      <c t="n" r="M54" s="10">
        <v>8.5</v>
      </c>
    </row>
    <row r="55" spans="1:15">
      <c t="s" r="A55" s="4">
        <v>170</v>
      </c>
    </row>
    <row r="56" spans="1:15">
      <c t="s" r="A56" s="3">
        <v>504</v>
      </c>
    </row>
    <row r="57" spans="1:15">
      <c t="s" r="A57" s="4">
        <v>508</v>
      </c>
      <c t="n" r="E57" s="5">
        <v>29097</v>
      </c>
    </row>
    <row r="58" spans="1:15">
      <c t="s" r="A58" s="4">
        <v>311</v>
      </c>
      <c t="n" r="E58" s="7">
        <v>272323</v>
      </c>
    </row>
    <row r="59" spans="1:15">
      <c t="s" r="A59" s="4">
        <v>523</v>
      </c>
      <c t="n" r="E59" s="9">
        <v>9.5</v>
      </c>
      <c t="n" r="K59" s="10">
        <v>9.5</v>
      </c>
      <c t="n" r="M59" s="10">
        <v>9.5</v>
      </c>
    </row>
    <row r="60" spans="1:15">
      <c t="s" r="A60" s="4">
        <v>524</v>
      </c>
    </row>
    <row r="61" spans="1:15">
      <c t="s" r="A61" s="3">
        <v>504</v>
      </c>
    </row>
    <row r="62" spans="1:15">
      <c t="s" r="A62" s="4">
        <v>520</v>
      </c>
      <c t="n" r="E62" s="9">
        <v>19.5</v>
      </c>
      <c t="n" r="K62" s="9">
        <v>19.5</v>
      </c>
      <c t="n" r="M62" s="9">
        <v>19.5</v>
      </c>
    </row>
    <row r="63" spans="1:15">
      <c t="s" r="A63" s="4">
        <v>525</v>
      </c>
      <c t="n" r="E63" s="5">
        <v>1091</v>
      </c>
    </row>
    <row r="64" spans="1:15">
      <c t="s" r="A64" s="4">
        <v>526</v>
      </c>
      <c t="n" r="E64" s="7">
        <v>212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89</v>
      </c>
    </row>
    <row r="3" spans="1:3">
      <c t="s" r="A3" s="3">
        <v>119</v>
      </c>
    </row>
    <row r="4" spans="1:3">
      <c t="s" r="A4" s="4">
        <v>120</v>
      </c>
      <c t="n" r="B4" s="7">
        <v>-3555100</v>
      </c>
      <c t="n" r="C4" s="7">
        <v>-2018201</v>
      </c>
    </row>
    <row r="5" spans="1:3">
      <c t="s" r="A5" s="3">
        <v>121</v>
      </c>
    </row>
    <row r="6" spans="1:3">
      <c t="s" r="A6" s="4">
        <v>122</v>
      </c>
      <c t="n" r="B6" s="5">
        <v>39919</v>
      </c>
      <c t="n" r="C6" s="5">
        <v>361448</v>
      </c>
    </row>
    <row r="7" spans="1:3">
      <c t="s" r="A7" s="4">
        <v>123</v>
      </c>
      <c t="n" r="B7" s="5">
        <v>598254</v>
      </c>
      <c t="n" r="C7" s="5">
        <v>0</v>
      </c>
    </row>
    <row r="8" spans="1:3">
      <c t="s" r="A8" s="4">
        <v>124</v>
      </c>
      <c t="n" r="B8" s="5">
        <v>2666</v>
      </c>
      <c t="n" r="C8" s="5">
        <v>0</v>
      </c>
    </row>
    <row r="9" spans="1:3">
      <c t="s" r="A9" s="4">
        <v>125</v>
      </c>
      <c t="n" r="B9" s="5">
        <v>145591</v>
      </c>
      <c t="n" r="C9" s="5">
        <v>114651</v>
      </c>
    </row>
    <row r="10" spans="1:3">
      <c t="s" r="A10" s="4">
        <v>126</v>
      </c>
      <c t="n" r="B10" s="5">
        <v>0</v>
      </c>
      <c t="n" r="C10" s="5">
        <v>34904</v>
      </c>
    </row>
    <row r="11" spans="1:3">
      <c t="s" r="A11" s="4">
        <v>127</v>
      </c>
      <c t="n" r="B11" s="5">
        <v>51009</v>
      </c>
      <c t="n" r="C11" s="5">
        <v>0</v>
      </c>
    </row>
    <row r="12" spans="1:3">
      <c t="s" r="A12" s="4">
        <v>128</v>
      </c>
      <c t="n" r="B12" s="5">
        <v>0</v>
      </c>
      <c t="n" r="C12" s="5">
        <v>21115</v>
      </c>
    </row>
    <row r="13" spans="1:3">
      <c t="s" r="A13" s="4">
        <v>129</v>
      </c>
      <c t="n" r="B13" s="5">
        <v>59250</v>
      </c>
      <c t="n" r="C13" s="5">
        <v>59250</v>
      </c>
    </row>
    <row r="14" spans="1:3">
      <c t="s" r="A14" s="4">
        <v>130</v>
      </c>
      <c t="n" r="B14" s="5">
        <v>107599</v>
      </c>
      <c t="n" r="C14" s="5">
        <v>0</v>
      </c>
    </row>
    <row r="15" spans="1:3">
      <c t="s" r="A15" s="4">
        <v>131</v>
      </c>
      <c t="n" r="B15" s="5">
        <v>-10000</v>
      </c>
      <c t="n" r="C15" s="5">
        <v>0</v>
      </c>
    </row>
    <row r="16" spans="1:3">
      <c t="s" r="A16" s="4">
        <v>132</v>
      </c>
      <c t="n" r="B16" s="5">
        <v>-159000</v>
      </c>
      <c t="n" r="C16" s="5">
        <v>0</v>
      </c>
    </row>
    <row r="17" spans="1:3">
      <c t="s" r="A17" s="4">
        <v>133</v>
      </c>
      <c t="n" r="B17" s="5">
        <v>1780</v>
      </c>
      <c t="n" r="C17" s="5">
        <v>-2163</v>
      </c>
    </row>
    <row r="18" spans="1:3">
      <c t="s" r="A18" s="3">
        <v>134</v>
      </c>
    </row>
    <row r="19" spans="1:3">
      <c t="s" r="A19" s="4">
        <v>135</v>
      </c>
      <c t="n" r="B19" s="5">
        <v>511</v>
      </c>
      <c t="n" r="C19" s="5">
        <v>-134712</v>
      </c>
    </row>
    <row r="20" spans="1:3">
      <c t="s" r="A20" s="4">
        <v>32</v>
      </c>
      <c t="n" r="B20" s="5">
        <v>-205175</v>
      </c>
      <c t="n" r="C20" s="5">
        <v>73919</v>
      </c>
    </row>
    <row r="21" spans="1:3">
      <c t="s" r="A21" s="4">
        <v>33</v>
      </c>
      <c t="n" r="B21" s="5">
        <v>56462</v>
      </c>
      <c t="n" r="C21" s="5">
        <v>70905</v>
      </c>
    </row>
    <row r="22" spans="1:3">
      <c t="s" r="A22" s="4">
        <v>34</v>
      </c>
      <c t="n" r="B22" s="5">
        <v>50000</v>
      </c>
      <c t="n" r="C22" s="5">
        <v>-50000</v>
      </c>
    </row>
    <row r="23" spans="1:3">
      <c t="s" r="A23" s="4">
        <v>43</v>
      </c>
      <c t="n" r="B23" s="5">
        <v>-602451</v>
      </c>
      <c t="n" r="C23" s="5">
        <v>-547614</v>
      </c>
    </row>
    <row r="24" spans="1:3">
      <c t="s" r="A24" s="4">
        <v>42</v>
      </c>
      <c t="n" r="B24" s="5">
        <v>834448</v>
      </c>
      <c t="n" r="C24" s="5">
        <v>-304183</v>
      </c>
    </row>
    <row r="25" spans="1:3">
      <c t="s" r="A25" s="4">
        <v>136</v>
      </c>
      <c t="n" r="B25" s="5">
        <v>-2584237</v>
      </c>
      <c t="n" r="C25" s="5">
        <v>-2320681</v>
      </c>
    </row>
    <row r="26" spans="1:3">
      <c t="s" r="A26" s="3">
        <v>137</v>
      </c>
    </row>
    <row r="27" spans="1:3">
      <c t="s" r="A27" s="4">
        <v>138</v>
      </c>
      <c t="n" r="B27" s="5">
        <v>4000</v>
      </c>
      <c t="n" r="C27" s="5">
        <v>2500</v>
      </c>
    </row>
    <row r="28" spans="1:3">
      <c t="s" r="A28" s="4">
        <v>139</v>
      </c>
      <c t="n" r="B28" s="5">
        <v>-13328</v>
      </c>
      <c t="n" r="C28" s="5">
        <v>-16640</v>
      </c>
    </row>
    <row r="29" spans="1:3">
      <c t="s" r="A29" s="4">
        <v>140</v>
      </c>
      <c t="n" r="B29" s="5">
        <v>-9328</v>
      </c>
      <c t="n" r="C29" s="5">
        <v>-14140</v>
      </c>
    </row>
    <row r="30" spans="1:3">
      <c t="s" r="A30" s="3">
        <v>141</v>
      </c>
    </row>
    <row r="31" spans="1:3">
      <c t="s" r="A31" s="4">
        <v>142</v>
      </c>
      <c t="n" r="B31" s="5">
        <v>607001</v>
      </c>
      <c t="n" r="C31" s="5">
        <v>760000</v>
      </c>
    </row>
    <row r="32" spans="1:3">
      <c t="s" r="A32" s="4">
        <v>143</v>
      </c>
      <c t="n" r="B32" s="5">
        <v>2544</v>
      </c>
      <c t="n" r="C32" s="5">
        <v>0</v>
      </c>
    </row>
    <row r="33" spans="1:3">
      <c t="s" r="A33" s="4">
        <v>144</v>
      </c>
      <c t="n" r="B33" s="5">
        <v>-563118</v>
      </c>
      <c t="n" r="C33" s="5">
        <v>-123619</v>
      </c>
    </row>
    <row r="34" spans="1:3">
      <c t="s" r="A34" s="4">
        <v>145</v>
      </c>
      <c t="n" r="B34" s="5">
        <v>0</v>
      </c>
      <c t="n" r="C34" s="5">
        <v>405000</v>
      </c>
    </row>
    <row r="35" spans="1:3">
      <c t="s" r="A35" s="4">
        <v>146</v>
      </c>
      <c t="n" r="B35" s="5">
        <v>-30750</v>
      </c>
      <c t="n" r="C35" s="5">
        <v>0</v>
      </c>
    </row>
    <row r="36" spans="1:3">
      <c t="s" r="A36" s="4">
        <v>147</v>
      </c>
      <c t="n" r="B36" s="5">
        <v>2123068</v>
      </c>
      <c t="n" r="C36" s="5">
        <v>0</v>
      </c>
    </row>
    <row r="37" spans="1:3">
      <c t="s" r="A37" s="4">
        <v>148</v>
      </c>
      <c t="n" r="B37" s="5">
        <v>119366</v>
      </c>
      <c t="n" r="C37" s="5">
        <v>24000</v>
      </c>
    </row>
    <row r="38" spans="1:3">
      <c t="s" r="A38" s="4">
        <v>149</v>
      </c>
      <c t="n" r="B38" s="5">
        <v>-5659</v>
      </c>
      <c t="n" r="C38" s="5">
        <v>0</v>
      </c>
    </row>
    <row r="39" spans="1:3">
      <c t="s" r="A39" s="4">
        <v>150</v>
      </c>
      <c t="n" r="B39" s="5">
        <v>0</v>
      </c>
      <c t="n" r="C39" s="5">
        <v>245500</v>
      </c>
    </row>
    <row r="40" spans="1:3">
      <c t="s" r="A40" s="4">
        <v>151</v>
      </c>
      <c t="n" r="B40" s="5">
        <v>0</v>
      </c>
      <c t="n" r="C40" s="5">
        <v>1760310</v>
      </c>
    </row>
    <row r="41" spans="1:3">
      <c t="s" r="A41" s="4">
        <v>152</v>
      </c>
      <c t="n" r="B41" s="5">
        <v>2252452</v>
      </c>
      <c t="n" r="C41" s="5">
        <v>3071191</v>
      </c>
    </row>
    <row r="42" spans="1:3">
      <c t="s" r="A42" s="4">
        <v>153</v>
      </c>
      <c t="n" r="B42" s="5">
        <v>-341113</v>
      </c>
      <c t="n" r="C42" s="5">
        <v>736370</v>
      </c>
    </row>
    <row r="43" spans="1:3">
      <c t="s" r="A43" s="4">
        <v>154</v>
      </c>
      <c t="n" r="B43" s="5">
        <v>587459</v>
      </c>
      <c t="n" r="C43" s="5">
        <v>414051</v>
      </c>
    </row>
    <row r="44" spans="1:3">
      <c t="s" r="A44" s="4">
        <v>155</v>
      </c>
      <c t="n" r="B44" s="5">
        <v>246346</v>
      </c>
      <c t="n" r="C44" s="5">
        <v>1150421</v>
      </c>
    </row>
    <row r="45" spans="1:3">
      <c t="s" r="A45" s="3">
        <v>156</v>
      </c>
    </row>
    <row r="46" spans="1:3">
      <c t="s" r="A46" s="4">
        <v>157</v>
      </c>
      <c t="n" r="B46" s="5">
        <v>188311</v>
      </c>
      <c t="n" r="C46" s="5">
        <v>36901</v>
      </c>
    </row>
    <row r="47" spans="1:3">
      <c t="s" r="A47" s="4">
        <v>158</v>
      </c>
      <c t="n" r="B47" s="5">
        <v>8298</v>
      </c>
      <c t="n" r="C47" s="5">
        <v>7602</v>
      </c>
    </row>
    <row r="48" spans="1:3">
      <c t="s" r="A48" s="3">
        <v>159</v>
      </c>
    </row>
    <row r="49" spans="1:3">
      <c t="s" r="A49" s="4">
        <v>160</v>
      </c>
      <c t="n" r="B49" s="5">
        <v>0</v>
      </c>
      <c t="n" r="C49" s="5">
        <v>49503</v>
      </c>
    </row>
    <row r="50" spans="1:3">
      <c t="s" r="A50" s="4">
        <v>161</v>
      </c>
      <c t="n" r="B50" s="5">
        <v>11254</v>
      </c>
      <c t="n" r="C50" s="5">
        <v>15854</v>
      </c>
    </row>
    <row r="51" spans="1:3">
      <c t="s" r="A51" s="4">
        <v>162</v>
      </c>
      <c t="n" r="B51" s="5">
        <v>43045</v>
      </c>
      <c t="n" r="C51" s="5">
        <v>27964</v>
      </c>
    </row>
    <row r="52" spans="1:3">
      <c t="s" r="A52" s="4">
        <v>163</v>
      </c>
      <c t="n" r="B52" s="5">
        <v>26034</v>
      </c>
      <c t="n" r="C52" s="5">
        <v>27020</v>
      </c>
    </row>
    <row r="53" spans="1:3">
      <c t="s" r="A53" s="4">
        <v>114</v>
      </c>
      <c t="n" r="B53" s="5">
        <v>52500</v>
      </c>
      <c t="n" r="C53" s="5">
        <v>51514</v>
      </c>
    </row>
    <row r="54" spans="1:3">
      <c t="s" r="A54" s="4">
        <v>164</v>
      </c>
      <c t="n" r="B54" s="5">
        <v>33333</v>
      </c>
      <c t="n" r="C54" s="5">
        <v>0</v>
      </c>
    </row>
    <row r="55" spans="1:3">
      <c t="s" r="A55" s="4">
        <v>165</v>
      </c>
      <c t="n" r="B55" s="5">
        <v>17000</v>
      </c>
      <c t="n" r="C55" s="5">
        <v>60000</v>
      </c>
    </row>
    <row r="56" spans="1:3">
      <c t="s" r="A56" s="4">
        <v>166</v>
      </c>
      <c t="n" r="B56" s="5">
        <v>689455</v>
      </c>
    </row>
    <row r="57" spans="1:3">
      <c t="s" r="A57" s="4">
        <v>167</v>
      </c>
    </row>
    <row r="58" spans="1:3">
      <c t="s" r="A58" s="3">
        <v>159</v>
      </c>
    </row>
    <row r="59" spans="1:3">
      <c t="s" r="A59" s="4">
        <v>166</v>
      </c>
      <c t="n" r="B59" s="5">
        <v>358415</v>
      </c>
      <c t="n" r="C59" s="5">
        <v>120364</v>
      </c>
    </row>
    <row r="60" spans="1:3">
      <c t="s" r="A60" s="4">
        <v>168</v>
      </c>
    </row>
    <row r="61" spans="1:3">
      <c t="s" r="A61" s="3">
        <v>159</v>
      </c>
    </row>
    <row r="62" spans="1:3">
      <c t="s" r="A62" s="4">
        <v>166</v>
      </c>
      <c t="n" r="B62" s="5">
        <v>0</v>
      </c>
      <c t="n" r="C62" s="5">
        <v>65000</v>
      </c>
    </row>
    <row r="63" spans="1:3">
      <c t="s" r="A63" s="4">
        <v>169</v>
      </c>
    </row>
    <row r="64" spans="1:3">
      <c t="s" r="A64" s="3">
        <v>159</v>
      </c>
    </row>
    <row r="65" spans="1:3">
      <c t="s" r="A65" s="4">
        <v>166</v>
      </c>
      <c t="n" r="B65" s="5">
        <v>109490</v>
      </c>
      <c t="n" r="C65" s="5">
        <v>0</v>
      </c>
    </row>
    <row r="66" spans="1:3">
      <c t="s" r="A66" s="4">
        <v>170</v>
      </c>
    </row>
    <row r="67" spans="1:3">
      <c t="s" r="A67" s="3">
        <v>159</v>
      </c>
    </row>
    <row r="68" spans="1:3">
      <c t="s" r="A68" s="4">
        <v>166</v>
      </c>
      <c t="n" r="B68" s="5">
        <v>7500</v>
      </c>
      <c t="n" r="C68" s="5">
        <v>0</v>
      </c>
    </row>
    <row r="69" spans="1:3">
      <c t="s" r="A69" s="4">
        <v>171</v>
      </c>
    </row>
    <row r="70" spans="1:3">
      <c t="s" r="A70" s="3">
        <v>159</v>
      </c>
    </row>
    <row r="71" spans="1:3">
      <c t="s" r="A71" s="4">
        <v>166</v>
      </c>
      <c t="n" r="B71" s="5">
        <v>4265</v>
      </c>
      <c t="n" r="C71" s="5">
        <v>0</v>
      </c>
    </row>
    <row r="72" spans="1:3">
      <c t="s" r="A72" s="4">
        <v>172</v>
      </c>
    </row>
    <row r="73" spans="1:3">
      <c t="s" r="A73" s="3">
        <v>159</v>
      </c>
    </row>
    <row r="74" spans="1:3">
      <c t="s" r="A74" s="4">
        <v>166</v>
      </c>
      <c t="n" r="B74" s="5">
        <v>331040</v>
      </c>
      <c t="n" r="C74" s="5">
        <v>0</v>
      </c>
    </row>
    <row r="75" spans="1:3">
      <c t="s" r="A75" s="4">
        <v>173</v>
      </c>
    </row>
    <row r="76" spans="1:3">
      <c t="s" r="A76" s="3">
        <v>159</v>
      </c>
    </row>
    <row r="77" spans="1:3">
      <c t="s" r="A77" s="4">
        <v>174</v>
      </c>
      <c t="n" r="B77" s="5">
        <v>32000</v>
      </c>
      <c t="n" r="C77" s="5">
        <v>0</v>
      </c>
    </row>
    <row r="78" spans="1:3">
      <c t="s" r="A78" s="4">
        <v>175</v>
      </c>
    </row>
    <row r="79" spans="1:3">
      <c t="s" r="A79" s="3">
        <v>159</v>
      </c>
    </row>
    <row r="80" spans="1:3">
      <c t="s" r="A80" s="4">
        <v>174</v>
      </c>
      <c t="n" r="B80" s="7">
        <v>20000</v>
      </c>
      <c t="n" r="C80"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r="1" spans="1:4">
      <c t="s" r="A1" s="1">
        <v>527</v>
      </c>
      <c t="s" r="B1" s="2">
        <v>1</v>
      </c>
      <c t="s" r="D1" s="2">
        <v>70</v>
      </c>
    </row>
    <row r="2" spans="1:4">
      <c t="s" r="B2" s="2">
        <v>2</v>
      </c>
      <c t="s" r="C2" s="2">
        <v>89</v>
      </c>
      <c t="s" r="D2" s="2">
        <v>28</v>
      </c>
    </row>
    <row r="3" spans="1:4">
      <c t="s" r="A3" s="3">
        <v>528</v>
      </c>
    </row>
    <row r="4" spans="1:4">
      <c t="s" r="A4" s="4">
        <v>310</v>
      </c>
      <c t="n" r="B4" s="7">
        <v>0</v>
      </c>
      <c t="n" r="C4" s="7">
        <v>245500</v>
      </c>
    </row>
    <row r="5" spans="1:4">
      <c t="s" r="A5" s="4">
        <v>529</v>
      </c>
    </row>
    <row r="6" spans="1:4">
      <c t="s" r="A6" s="3">
        <v>528</v>
      </c>
    </row>
    <row r="7" spans="1:4">
      <c t="s" r="A7" s="4">
        <v>310</v>
      </c>
      <c t="n" r="D7" s="7">
        <v>3000</v>
      </c>
    </row>
    <row r="8" spans="1:4">
      <c t="s" r="A8" s="4">
        <v>530</v>
      </c>
      <c t="n" r="D8" s="5">
        <v>600</v>
      </c>
    </row>
    <row r="9" spans="1:4">
      <c t="s" r="A9" s="4">
        <v>316</v>
      </c>
      <c t="s" r="D9" s="4">
        <v>518</v>
      </c>
    </row>
    <row r="10" spans="1:4">
      <c t="s" r="A10" s="4">
        <v>513</v>
      </c>
      <c t="n" r="D10" s="7">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1</v>
      </c>
      <c t="s" r="B1" s="2">
        <v>2</v>
      </c>
      <c t="s" r="C1" s="2">
        <v>28</v>
      </c>
    </row>
    <row r="2" spans="1:3">
      <c t="s" r="A2" s="3">
        <v>532</v>
      </c>
    </row>
    <row r="3" spans="1:3">
      <c t="s" r="A3" s="4">
        <v>533</v>
      </c>
      <c t="n" r="B3" s="5">
        <v>67589</v>
      </c>
      <c t="n" r="C3" s="5">
        <v>6000</v>
      </c>
    </row>
    <row r="4" spans="1:3">
      <c t="s" r="A4" s="4">
        <v>534</v>
      </c>
      <c t="n" r="B4" s="7">
        <v>595981</v>
      </c>
      <c t="n" r="C4" s="7">
        <v>42000</v>
      </c>
    </row>
    <row r="5" spans="1:3">
      <c t="s" r="A5" s="4">
        <v>535</v>
      </c>
    </row>
    <row r="6" spans="1:3">
      <c t="s" r="A6" s="3">
        <v>532</v>
      </c>
    </row>
    <row r="7" spans="1:3">
      <c t="s" r="A7" s="4">
        <v>533</v>
      </c>
      <c t="n" r="B7" s="5">
        <v>600</v>
      </c>
      <c t="n" r="C7" s="5">
        <v>3600</v>
      </c>
    </row>
    <row r="8" spans="1:3">
      <c t="s" r="A8" s="4">
        <v>534</v>
      </c>
      <c t="n" r="B8" s="7">
        <v>3000</v>
      </c>
      <c t="n" r="C8" s="7">
        <v>18000</v>
      </c>
    </row>
    <row r="9" spans="1:3">
      <c t="s" r="A9" s="4">
        <v>536</v>
      </c>
    </row>
    <row r="10" spans="1:3">
      <c t="s" r="A10" s="3">
        <v>532</v>
      </c>
    </row>
    <row r="11" spans="1:3">
      <c t="s" r="A11" s="4">
        <v>533</v>
      </c>
      <c t="n" r="B11" s="5">
        <v>0</v>
      </c>
      <c t="n" r="C11" s="5">
        <v>2400</v>
      </c>
    </row>
    <row r="12" spans="1:3">
      <c t="s" r="A12" s="4">
        <v>534</v>
      </c>
      <c t="n" r="B12" s="7">
        <v>0</v>
      </c>
      <c t="n" r="C12" s="7">
        <v>24000</v>
      </c>
    </row>
    <row r="13" spans="1:3">
      <c t="s" r="A13" s="4">
        <v>537</v>
      </c>
    </row>
    <row r="14" spans="1:3">
      <c t="s" r="A14" s="3">
        <v>532</v>
      </c>
    </row>
    <row r="15" spans="1:3">
      <c t="s" r="A15" s="4">
        <v>533</v>
      </c>
      <c t="n" r="B15" s="5">
        <v>569</v>
      </c>
      <c t="n" r="C15" s="5">
        <v>0</v>
      </c>
    </row>
    <row r="16" spans="1:3">
      <c t="s" r="A16" s="4">
        <v>534</v>
      </c>
      <c t="n" r="B16" s="7">
        <v>4262</v>
      </c>
      <c t="n" r="C16" s="7">
        <v>0</v>
      </c>
    </row>
    <row r="17" spans="1:3">
      <c t="s" r="A17" s="4">
        <v>538</v>
      </c>
    </row>
    <row r="18" spans="1:3">
      <c t="s" r="A18" s="3">
        <v>532</v>
      </c>
    </row>
    <row r="19" spans="1:3">
      <c t="s" r="A19" s="4">
        <v>533</v>
      </c>
      <c t="n" r="B19" s="5">
        <v>22133</v>
      </c>
      <c t="n" r="C19" s="5">
        <v>0</v>
      </c>
    </row>
    <row r="20" spans="1:3">
      <c t="s" r="A20" s="4">
        <v>534</v>
      </c>
      <c t="n" r="B20" s="7">
        <v>188133</v>
      </c>
      <c t="n" r="C20" s="7">
        <v>0</v>
      </c>
    </row>
    <row r="21" spans="1:3">
      <c t="s" r="A21" s="4">
        <v>539</v>
      </c>
    </row>
    <row r="22" spans="1:3">
      <c t="s" r="A22" s="3">
        <v>532</v>
      </c>
    </row>
    <row r="23" spans="1:3">
      <c t="s" r="A23" s="4">
        <v>533</v>
      </c>
      <c t="n" r="B23" s="5">
        <v>42287</v>
      </c>
      <c t="n" r="C23" s="5">
        <v>0</v>
      </c>
    </row>
    <row r="24" spans="1:3">
      <c t="s" r="A24" s="4">
        <v>534</v>
      </c>
      <c t="n" r="B24" s="7">
        <v>380583</v>
      </c>
      <c t="n" r="C24" s="7">
        <v>0</v>
      </c>
    </row>
    <row r="25" spans="1:3">
      <c t="s" r="A25" s="4">
        <v>540</v>
      </c>
    </row>
    <row r="26" spans="1:3">
      <c t="s" r="A26" s="3">
        <v>532</v>
      </c>
    </row>
    <row r="27" spans="1:3">
      <c t="s" r="A27" s="4">
        <v>533</v>
      </c>
      <c t="n" r="B27" s="5">
        <v>1177</v>
      </c>
      <c t="n" r="C27" s="5">
        <v>0</v>
      </c>
    </row>
    <row r="28" spans="1:3">
      <c t="s" r="A28" s="4">
        <v>534</v>
      </c>
      <c t="n" r="B28" s="7">
        <v>11766</v>
      </c>
      <c t="n" r="C28" s="7">
        <v>0</v>
      </c>
    </row>
    <row r="29" spans="1:3">
      <c t="s" r="A29" s="4">
        <v>541</v>
      </c>
    </row>
    <row r="30" spans="1:3">
      <c t="s" r="A30" s="3">
        <v>532</v>
      </c>
    </row>
    <row r="31" spans="1:3">
      <c t="s" r="A31" s="4">
        <v>533</v>
      </c>
      <c t="n" r="B31" s="5">
        <v>823</v>
      </c>
      <c t="n" r="C31" s="5">
        <v>0</v>
      </c>
    </row>
    <row r="32" spans="1:3">
      <c t="s" r="A32" s="4">
        <v>534</v>
      </c>
      <c t="n" r="B32" s="7">
        <v>8234</v>
      </c>
      <c t="n" r="C32" s="7">
        <v>0</v>
      </c>
    </row>
    <row r="33" spans="1:3">
      <c t="s" r="A33" s="4">
        <v>542</v>
      </c>
    </row>
    <row r="34" spans="1:3">
      <c t="s" r="A34" s="3">
        <v>532</v>
      </c>
    </row>
    <row r="35" spans="1:3">
      <c t="s" r="A35" s="4">
        <v>533</v>
      </c>
      <c t="n" r="B35" s="5">
        <v>67589</v>
      </c>
      <c t="n" r="C35" s="5">
        <v>6000</v>
      </c>
    </row>
    <row r="36" spans="1:3">
      <c t="s" r="A36" s="4">
        <v>534</v>
      </c>
      <c t="n" r="B36" s="7">
        <v>595978</v>
      </c>
      <c t="n" r="C36" s="7">
        <v>4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43</v>
      </c>
      <c t="s" r="B1" s="2">
        <v>1</v>
      </c>
      <c t="s" r="C1" s="2">
        <v>70</v>
      </c>
    </row>
    <row r="2" spans="1:3">
      <c t="s" r="B2" s="2">
        <v>2</v>
      </c>
      <c t="s" r="C2" s="2">
        <v>28</v>
      </c>
    </row>
    <row r="3" spans="1:3">
      <c t="s" r="A3" s="4">
        <v>535</v>
      </c>
    </row>
    <row r="4" spans="1:3">
      <c t="s" r="A4" s="3">
        <v>544</v>
      </c>
    </row>
    <row r="5" spans="1:3">
      <c t="s" r="A5" s="4">
        <v>545</v>
      </c>
      <c t="n" r="B5" s="7">
        <v>5</v>
      </c>
      <c t="n" r="C5" s="7">
        <v>5</v>
      </c>
    </row>
    <row r="6" spans="1:3">
      <c t="s" r="A6" s="4">
        <v>536</v>
      </c>
    </row>
    <row r="7" spans="1:3">
      <c t="s" r="A7" s="3">
        <v>544</v>
      </c>
    </row>
    <row r="8" spans="1:3">
      <c t="s" r="A8" s="4">
        <v>545</v>
      </c>
      <c t="n" r="B8" s="5">
        <v>10</v>
      </c>
      <c t="n" r="C8" s="7">
        <v>10</v>
      </c>
    </row>
    <row r="9" spans="1:3">
      <c t="s" r="A9" s="4">
        <v>537</v>
      </c>
    </row>
    <row r="10" spans="1:3">
      <c t="s" r="A10" s="3">
        <v>544</v>
      </c>
    </row>
    <row r="11" spans="1:3">
      <c t="s" r="A11" s="4">
        <v>545</v>
      </c>
      <c t="n" r="B11" s="10">
        <v>7.5</v>
      </c>
    </row>
    <row r="12" spans="1:3">
      <c t="s" r="A12" s="4">
        <v>538</v>
      </c>
    </row>
    <row r="13" spans="1:3">
      <c t="s" r="A13" s="3">
        <v>544</v>
      </c>
    </row>
    <row r="14" spans="1:3">
      <c t="s" r="A14" s="4">
        <v>545</v>
      </c>
      <c t="n" r="B14" s="10">
        <v>8.5</v>
      </c>
    </row>
    <row r="15" spans="1:3">
      <c t="s" r="A15" s="4">
        <v>539</v>
      </c>
    </row>
    <row r="16" spans="1:3">
      <c t="s" r="A16" s="3">
        <v>544</v>
      </c>
    </row>
    <row r="17" spans="1:3">
      <c t="s" r="A17" s="4">
        <v>545</v>
      </c>
      <c t="n" r="B17" s="5">
        <v>9</v>
      </c>
    </row>
    <row r="18" spans="1:3">
      <c t="s" r="A18" s="4">
        <v>540</v>
      </c>
    </row>
    <row r="19" spans="1:3">
      <c t="s" r="A19" s="3">
        <v>544</v>
      </c>
    </row>
    <row r="20" spans="1:3">
      <c t="s" r="A20" s="4">
        <v>545</v>
      </c>
      <c t="n" r="B20" s="5">
        <v>10</v>
      </c>
    </row>
    <row r="21" spans="1:3">
      <c t="s" r="A21" s="4">
        <v>541</v>
      </c>
    </row>
    <row r="22" spans="1:3">
      <c t="s" r="A22" s="3">
        <v>544</v>
      </c>
    </row>
    <row r="23" spans="1:3">
      <c t="s" r="A23" s="4">
        <v>545</v>
      </c>
      <c t="n" r="B23" s="7">
        <v>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6</v>
      </c>
      <c t="s" r="B1" s="2">
        <v>1</v>
      </c>
    </row>
    <row r="2" spans="1:3">
      <c t="s" r="B2" s="2">
        <v>2</v>
      </c>
      <c t="s" r="C2" s="2">
        <v>89</v>
      </c>
    </row>
    <row r="3" spans="1:3">
      <c t="s" r="A3" s="3">
        <v>547</v>
      </c>
    </row>
    <row r="4" spans="1:3">
      <c t="s" r="A4" s="4">
        <v>548</v>
      </c>
      <c t="n" r="B4" s="5">
        <v>1686216</v>
      </c>
      <c t="n" r="C4" s="5">
        <v>1175900</v>
      </c>
    </row>
    <row r="5" spans="1:3">
      <c t="s" r="A5" s="4">
        <v>549</v>
      </c>
    </row>
    <row r="6" spans="1:3">
      <c t="s" r="A6" s="3">
        <v>547</v>
      </c>
    </row>
    <row r="7" spans="1:3">
      <c t="s" r="A7" s="4">
        <v>548</v>
      </c>
      <c t="n" r="B7" s="5">
        <v>274183</v>
      </c>
      <c t="n" r="C7" s="5">
        <v>88345</v>
      </c>
    </row>
    <row r="8" spans="1:3">
      <c t="s" r="A8" s="4">
        <v>550</v>
      </c>
    </row>
    <row r="9" spans="1:3">
      <c t="s" r="A9" s="3">
        <v>547</v>
      </c>
    </row>
    <row r="10" spans="1:3">
      <c t="s" r="A10" s="4">
        <v>548</v>
      </c>
      <c t="n" r="B10" s="5">
        <v>715264</v>
      </c>
      <c t="n" r="C10" s="5">
        <v>407876</v>
      </c>
    </row>
    <row r="11" spans="1:3">
      <c t="s" r="A11" s="4">
        <v>551</v>
      </c>
    </row>
    <row r="12" spans="1:3">
      <c t="s" r="A12" s="3">
        <v>547</v>
      </c>
    </row>
    <row r="13" spans="1:3">
      <c t="s" r="A13" s="4">
        <v>548</v>
      </c>
      <c t="n" r="B13" s="5">
        <v>202100</v>
      </c>
      <c t="n" r="C13" s="5">
        <v>198300</v>
      </c>
    </row>
    <row r="14" spans="1:3">
      <c t="s" r="A14" s="4">
        <v>552</v>
      </c>
    </row>
    <row r="15" spans="1:3">
      <c t="s" r="A15" s="3">
        <v>547</v>
      </c>
    </row>
    <row r="16" spans="1:3">
      <c t="s" r="A16" s="4">
        <v>548</v>
      </c>
      <c t="n" r="B16" s="5">
        <v>302000</v>
      </c>
      <c t="n" r="C16" s="5">
        <v>302000</v>
      </c>
    </row>
    <row r="17" spans="1:3">
      <c t="s" r="A17" s="4">
        <v>553</v>
      </c>
    </row>
    <row r="18" spans="1:3">
      <c t="s" r="A18" s="3">
        <v>547</v>
      </c>
    </row>
    <row r="19" spans="1:3">
      <c t="s" r="A19" s="4">
        <v>548</v>
      </c>
      <c t="n" r="B19" s="5">
        <v>67589</v>
      </c>
      <c t="n" r="C19" s="5">
        <v>56000</v>
      </c>
    </row>
    <row r="20" spans="1:3">
      <c t="s" r="A20" s="4">
        <v>554</v>
      </c>
    </row>
    <row r="21" spans="1:3">
      <c t="s" r="A21" s="3">
        <v>547</v>
      </c>
    </row>
    <row r="22" spans="1:3">
      <c t="s" r="A22" s="4">
        <v>548</v>
      </c>
      <c t="n" r="B22" s="5">
        <v>125080</v>
      </c>
      <c t="n" r="C22" s="5">
        <v>1233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90"/>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7"/>
    <col customWidth="1" max="5" min="5" width="65"/>
    <col customWidth="1" max="6" min="6" width="37"/>
    <col customWidth="1" max="7" min="7" width="27"/>
    <col customWidth="1" max="8" min="8" width="30"/>
    <col customWidth="1" max="9" min="9" width="21"/>
    <col customWidth="1" max="10" min="10" width="37"/>
    <col customWidth="1" max="11" min="11" width="37"/>
    <col customWidth="1" max="12" min="12" width="30"/>
    <col customWidth="1" max="13" min="13" width="37"/>
    <col customWidth="1" max="14" min="14" width="21"/>
    <col customWidth="1" max="15" min="15" width="27"/>
    <col customWidth="1" max="16" min="16" width="21"/>
  </cols>
  <sheetData>
    <row r="1" spans="1:16">
      <c t="s" r="A1" s="1">
        <v>555</v>
      </c>
      <c t="s" r="B1" s="2">
        <v>556</v>
      </c>
      <c t="s" r="C1" s="2">
        <v>557</v>
      </c>
      <c t="s" r="D1" s="2">
        <v>434</v>
      </c>
      <c t="s" r="E1" s="2">
        <v>558</v>
      </c>
      <c t="s" r="F1" s="2">
        <v>435</v>
      </c>
      <c t="s" r="G1" s="2">
        <v>559</v>
      </c>
      <c t="s" r="H1" s="2">
        <v>560</v>
      </c>
      <c t="s" r="I1" s="2">
        <v>561</v>
      </c>
      <c t="s" r="J1" s="2">
        <v>562</v>
      </c>
      <c t="s" r="K1" s="2">
        <v>437</v>
      </c>
      <c t="s" r="L1" s="2">
        <v>563</v>
      </c>
      <c t="s" r="M1" s="2">
        <v>437</v>
      </c>
      <c t="s" r="N1" s="2">
        <v>363</v>
      </c>
      <c t="s" r="O1" s="2">
        <v>564</v>
      </c>
      <c t="s" r="P1" s="2">
        <v>439</v>
      </c>
    </row>
    <row r="2" spans="1:16">
      <c t="s" r="A2" s="3">
        <v>565</v>
      </c>
    </row>
    <row r="3" spans="1:16">
      <c t="s" r="A3" s="4">
        <v>566</v>
      </c>
      <c t="n" r="M3" s="5">
        <v>-267828</v>
      </c>
    </row>
    <row r="4" spans="1:16">
      <c t="s" r="A4" s="4">
        <v>567</v>
      </c>
      <c t="n" r="O4" s="7">
        <v>447436</v>
      </c>
    </row>
    <row r="5" spans="1:16">
      <c t="s" r="A5" s="4">
        <v>472</v>
      </c>
      <c t="n" r="M5" s="5">
        <v>285388</v>
      </c>
    </row>
    <row r="6" spans="1:16">
      <c t="s" r="A6" s="4">
        <v>568</v>
      </c>
      <c t="n" r="M6" s="7">
        <v>107599</v>
      </c>
      <c t="n" r="N6" s="7">
        <v>0</v>
      </c>
    </row>
    <row r="7" spans="1:16">
      <c t="s" r="A7" s="4">
        <v>506</v>
      </c>
      <c t="n" r="M7" s="5">
        <v>68519</v>
      </c>
    </row>
    <row r="8" spans="1:16">
      <c t="s" r="A8" s="4">
        <v>569</v>
      </c>
      <c t="n" r="M8" s="7">
        <v>0</v>
      </c>
      <c t="n" r="N8" s="5">
        <v>245500</v>
      </c>
    </row>
    <row r="9" spans="1:16">
      <c t="s" r="A9" s="4">
        <v>570</v>
      </c>
      <c t="n" r="I9" s="7">
        <v>65000</v>
      </c>
      <c t="n" r="K9" s="7">
        <v>689455</v>
      </c>
      <c t="n" r="M9" s="7">
        <v>689455</v>
      </c>
      <c t="n" r="O9" s="7">
        <v>474477</v>
      </c>
    </row>
    <row r="10" spans="1:16">
      <c t="s" r="A10" s="4">
        <v>571</v>
      </c>
      <c t="n" r="M10" s="5">
        <v>4800</v>
      </c>
    </row>
    <row r="11" spans="1:16">
      <c t="s" r="A11" s="4">
        <v>572</v>
      </c>
      <c t="n" r="M11" s="7">
        <v>10</v>
      </c>
    </row>
    <row r="12" spans="1:16">
      <c t="s" r="A12" s="4">
        <v>509</v>
      </c>
      <c t="n" r="M12" s="5">
        <v>12760</v>
      </c>
    </row>
    <row r="13" spans="1:16">
      <c t="s" r="A13" s="4">
        <v>573</v>
      </c>
      <c t="n" r="M13" s="7">
        <v>119366</v>
      </c>
      <c t="n" r="N13" s="7">
        <v>24000</v>
      </c>
    </row>
    <row r="14" spans="1:16">
      <c t="s" r="A14" s="4">
        <v>574</v>
      </c>
    </row>
    <row r="15" spans="1:16">
      <c t="s" r="A15" s="3">
        <v>565</v>
      </c>
    </row>
    <row r="16" spans="1:16">
      <c t="s" r="A16" s="4">
        <v>472</v>
      </c>
      <c t="n" r="C16" s="5">
        <v>6000</v>
      </c>
    </row>
    <row r="17" spans="1:16">
      <c t="s" r="A17" s="4">
        <v>316</v>
      </c>
      <c t="s" r="C17" s="4">
        <v>317</v>
      </c>
    </row>
    <row r="18" spans="1:16">
      <c t="s" r="A18" s="4">
        <v>450</v>
      </c>
      <c t="n" r="C18" s="7">
        <v>11</v>
      </c>
    </row>
    <row r="19" spans="1:16">
      <c t="s" r="A19" s="4">
        <v>568</v>
      </c>
      <c t="n" r="C19" s="7">
        <v>52639</v>
      </c>
    </row>
    <row r="20" spans="1:16">
      <c t="s" r="A20" s="4">
        <v>575</v>
      </c>
      <c t="s" r="C20" s="4">
        <v>576</v>
      </c>
    </row>
    <row r="21" spans="1:16">
      <c t="s" r="A21" s="4">
        <v>577</v>
      </c>
      <c t="s" r="C21" s="4">
        <v>578</v>
      </c>
    </row>
    <row r="22" spans="1:16">
      <c t="s" r="A22" s="4">
        <v>579</v>
      </c>
    </row>
    <row r="23" spans="1:16">
      <c t="s" r="A23" s="3">
        <v>565</v>
      </c>
    </row>
    <row r="24" spans="1:16">
      <c t="s" r="A24" s="4">
        <v>472</v>
      </c>
      <c t="n" r="E24" s="5">
        <v>900</v>
      </c>
    </row>
    <row r="25" spans="1:16">
      <c t="s" r="A25" s="4">
        <v>450</v>
      </c>
      <c t="n" r="E25" s="7">
        <v>5</v>
      </c>
    </row>
    <row r="26" spans="1:16">
      <c t="s" r="A26" s="4">
        <v>568</v>
      </c>
      <c t="n" r="E26" s="7">
        <v>17453</v>
      </c>
    </row>
    <row r="27" spans="1:16">
      <c t="s" r="A27" s="4">
        <v>575</v>
      </c>
      <c t="s" r="E27" s="4">
        <v>388</v>
      </c>
    </row>
    <row r="28" spans="1:16">
      <c t="s" r="A28" s="4">
        <v>577</v>
      </c>
      <c t="s" r="E28" s="4">
        <v>580</v>
      </c>
    </row>
    <row r="29" spans="1:16">
      <c t="s" r="A29" s="4">
        <v>581</v>
      </c>
      <c t="s" r="E29" s="4">
        <v>582</v>
      </c>
    </row>
    <row r="30" spans="1:16">
      <c t="s" r="A30" s="4">
        <v>446</v>
      </c>
    </row>
    <row r="31" spans="1:16">
      <c t="s" r="A31" s="3">
        <v>565</v>
      </c>
    </row>
    <row r="32" spans="1:16">
      <c t="s" r="A32" s="4">
        <v>583</v>
      </c>
      <c t="n" r="F32" s="7">
        <v>1795000</v>
      </c>
      <c t="n" r="P32" s="7">
        <v>750000</v>
      </c>
    </row>
    <row r="33" spans="1:16">
      <c t="s" r="A33" s="4">
        <v>472</v>
      </c>
      <c t="n" r="D33" s="5">
        <v>6500</v>
      </c>
      <c t="n" r="F33" s="5">
        <v>236000</v>
      </c>
    </row>
    <row r="34" spans="1:16">
      <c t="s" r="A34" s="4">
        <v>316</v>
      </c>
      <c t="s" r="F34" s="4">
        <v>317</v>
      </c>
    </row>
    <row r="35" spans="1:16">
      <c t="s" r="A35" s="4">
        <v>450</v>
      </c>
      <c t="n" r="D35" s="7">
        <v>20</v>
      </c>
      <c t="n" r="F35" s="9">
        <v>7.5</v>
      </c>
    </row>
    <row r="36" spans="1:16">
      <c t="s" r="A36" s="4">
        <v>449</v>
      </c>
      <c t="n" r="D36" s="7">
        <v>10</v>
      </c>
    </row>
    <row r="37" spans="1:16">
      <c t="s" r="A37" s="4">
        <v>570</v>
      </c>
      <c t="n" r="D37" s="7">
        <v>65000</v>
      </c>
      <c t="n" r="M37" s="7">
        <v>689455</v>
      </c>
    </row>
    <row r="38" spans="1:16">
      <c t="s" r="A38" s="4">
        <v>474</v>
      </c>
    </row>
    <row r="39" spans="1:16">
      <c t="s" r="A39" s="3">
        <v>565</v>
      </c>
    </row>
    <row r="40" spans="1:16">
      <c t="s" r="A40" s="4">
        <v>472</v>
      </c>
      <c t="n" r="F40" s="5">
        <v>28320</v>
      </c>
    </row>
    <row r="41" spans="1:16">
      <c t="s" r="A41" s="4">
        <v>568</v>
      </c>
      <c t="n" r="F41" s="7">
        <v>214162</v>
      </c>
    </row>
    <row r="42" spans="1:16">
      <c t="s" r="A42" s="4">
        <v>519</v>
      </c>
    </row>
    <row r="43" spans="1:16">
      <c t="s" r="A43" s="3">
        <v>565</v>
      </c>
    </row>
    <row r="44" spans="1:16">
      <c t="s" r="A44" s="4">
        <v>472</v>
      </c>
      <c t="n" r="B44" s="5">
        <v>12000</v>
      </c>
    </row>
    <row r="45" spans="1:16">
      <c t="s" r="A45" s="4">
        <v>316</v>
      </c>
      <c t="s" r="B45" s="4">
        <v>317</v>
      </c>
    </row>
    <row r="46" spans="1:16">
      <c t="s" r="A46" s="4">
        <v>568</v>
      </c>
      <c t="n" r="B46" s="7">
        <v>84049</v>
      </c>
    </row>
    <row r="47" spans="1:16">
      <c t="s" r="A47" s="4">
        <v>449</v>
      </c>
      <c t="n" r="B47" s="9">
        <v>8.5</v>
      </c>
    </row>
    <row r="48" spans="1:16">
      <c t="s" r="A48" s="4">
        <v>517</v>
      </c>
    </row>
    <row r="49" spans="1:16">
      <c t="s" r="A49" s="3">
        <v>565</v>
      </c>
    </row>
    <row r="50" spans="1:16">
      <c t="s" r="A50" s="4">
        <v>316</v>
      </c>
      <c t="s" r="H50" s="4">
        <v>518</v>
      </c>
    </row>
    <row r="51" spans="1:16">
      <c t="s" r="A51" s="4">
        <v>450</v>
      </c>
      <c t="n" r="H51" s="7">
        <v>19</v>
      </c>
    </row>
    <row r="52" spans="1:16">
      <c t="s" r="A52" s="4">
        <v>506</v>
      </c>
      <c t="n" r="G52" s="5">
        <v>338</v>
      </c>
      <c t="n" r="H52" s="5">
        <v>1000</v>
      </c>
      <c t="n" r="M52" s="5">
        <v>3000</v>
      </c>
    </row>
    <row r="53" spans="1:16">
      <c t="s" r="A53" s="4">
        <v>569</v>
      </c>
      <c t="n" r="G53" s="7">
        <v>1690</v>
      </c>
      <c t="n" r="J53" s="7">
        <v>5000</v>
      </c>
      <c t="n" r="M53" s="7">
        <v>15000</v>
      </c>
    </row>
    <row r="54" spans="1:16">
      <c t="s" r="A54" s="4">
        <v>584</v>
      </c>
    </row>
    <row r="55" spans="1:16">
      <c t="s" r="A55" s="3">
        <v>565</v>
      </c>
    </row>
    <row r="56" spans="1:16">
      <c t="s" r="A56" s="4">
        <v>472</v>
      </c>
      <c t="n" r="M56" s="5">
        <v>600</v>
      </c>
      <c t="n" r="O56" s="5">
        <v>3</v>
      </c>
    </row>
    <row r="57" spans="1:16">
      <c t="s" r="A57" s="4">
        <v>316</v>
      </c>
      <c t="s" r="M57" s="4">
        <v>518</v>
      </c>
    </row>
    <row r="58" spans="1:16">
      <c t="s" r="A58" s="4">
        <v>450</v>
      </c>
      <c t="n" r="K58" s="7">
        <v>5</v>
      </c>
      <c t="n" r="M58" s="7">
        <v>5</v>
      </c>
    </row>
    <row r="59" spans="1:16">
      <c t="s" r="A59" s="4">
        <v>506</v>
      </c>
      <c t="n" r="M59" s="5">
        <v>3000</v>
      </c>
    </row>
    <row r="60" spans="1:16">
      <c t="s" r="A60" s="4">
        <v>569</v>
      </c>
      <c t="n" r="M60" s="7">
        <v>15000</v>
      </c>
      <c t="n" r="O60" s="7">
        <v>5000</v>
      </c>
    </row>
    <row r="61" spans="1:16">
      <c t="s" r="A61" s="4">
        <v>585</v>
      </c>
      <c t="n" r="O61" s="5">
        <v>3</v>
      </c>
    </row>
    <row r="62" spans="1:16">
      <c t="s" r="A62" s="4">
        <v>586</v>
      </c>
      <c t="n" r="O62" s="5">
        <v>200</v>
      </c>
    </row>
    <row r="63" spans="1:16">
      <c t="s" r="A63" s="4">
        <v>587</v>
      </c>
    </row>
    <row r="64" spans="1:16">
      <c t="s" r="A64" s="3">
        <v>565</v>
      </c>
    </row>
    <row r="65" spans="1:16">
      <c t="s" r="A65" s="4">
        <v>472</v>
      </c>
      <c t="n" r="M65" s="5">
        <v>68</v>
      </c>
    </row>
    <row r="66" spans="1:16">
      <c t="s" r="A66" s="4">
        <v>316</v>
      </c>
      <c t="s" r="M66" s="4">
        <v>518</v>
      </c>
    </row>
    <row r="67" spans="1:16">
      <c t="s" r="A67" s="4">
        <v>450</v>
      </c>
      <c t="n" r="K67" s="10">
        <v>9.5</v>
      </c>
      <c t="n" r="M67" s="9">
        <v>9.5</v>
      </c>
    </row>
    <row r="68" spans="1:16">
      <c t="s" r="A68" s="4">
        <v>506</v>
      </c>
      <c t="n" r="M68" s="5">
        <v>338</v>
      </c>
    </row>
    <row r="69" spans="1:16">
      <c t="s" r="A69" s="4">
        <v>569</v>
      </c>
      <c t="n" r="M69" s="7">
        <v>1690</v>
      </c>
    </row>
    <row r="70" spans="1:16">
      <c t="s" r="A70" s="4">
        <v>588</v>
      </c>
    </row>
    <row r="71" spans="1:16">
      <c t="s" r="A71" s="3">
        <v>565</v>
      </c>
    </row>
    <row r="72" spans="1:16">
      <c t="s" r="A72" s="4">
        <v>472</v>
      </c>
      <c t="n" r="M72" s="5">
        <v>200</v>
      </c>
    </row>
    <row r="73" spans="1:16">
      <c t="s" r="A73" s="4">
        <v>316</v>
      </c>
      <c t="s" r="M73" s="4">
        <v>518</v>
      </c>
    </row>
    <row r="74" spans="1:16">
      <c t="s" r="A74" s="4">
        <v>450</v>
      </c>
      <c t="n" r="K74" s="5">
        <v>19</v>
      </c>
      <c t="n" r="M74" s="7">
        <v>19</v>
      </c>
    </row>
    <row r="75" spans="1:16">
      <c t="s" r="A75" s="4">
        <v>506</v>
      </c>
      <c t="n" r="M75" s="5">
        <v>1000</v>
      </c>
    </row>
    <row r="76" spans="1:16">
      <c t="s" r="A76" s="4">
        <v>569</v>
      </c>
      <c t="n" r="M76" s="7">
        <v>5000</v>
      </c>
    </row>
    <row r="77" spans="1:16">
      <c t="s" r="A77" s="4">
        <v>589</v>
      </c>
    </row>
    <row r="78" spans="1:16">
      <c t="s" r="A78" s="3">
        <v>565</v>
      </c>
    </row>
    <row r="79" spans="1:16">
      <c t="s" r="A79" s="4">
        <v>472</v>
      </c>
      <c t="n" r="M79" s="5">
        <v>1300</v>
      </c>
    </row>
    <row r="80" spans="1:16">
      <c t="s" r="A80" s="4">
        <v>316</v>
      </c>
      <c t="s" r="M80" s="4">
        <v>518</v>
      </c>
    </row>
    <row r="81" spans="1:16">
      <c t="s" r="A81" s="4">
        <v>450</v>
      </c>
      <c t="n" r="K81" s="7">
        <v>20</v>
      </c>
      <c t="n" r="M81" s="7">
        <v>20</v>
      </c>
    </row>
    <row r="82" spans="1:16">
      <c t="s" r="A82" s="4">
        <v>570</v>
      </c>
      <c t="n" r="M82" s="7">
        <v>65000</v>
      </c>
    </row>
    <row r="83" spans="1:16">
      <c t="s" r="A83" s="4">
        <v>590</v>
      </c>
    </row>
    <row r="84" spans="1:16">
      <c t="s" r="A84" s="3">
        <v>565</v>
      </c>
    </row>
    <row r="85" spans="1:16">
      <c t="s" r="A85" s="4">
        <v>591</v>
      </c>
      <c t="n" r="M85" s="5">
        <v>7</v>
      </c>
    </row>
    <row r="86" spans="1:16">
      <c t="s" r="A86" s="4">
        <v>515</v>
      </c>
    </row>
    <row r="87" spans="1:16">
      <c t="s" r="A87" s="3">
        <v>565</v>
      </c>
    </row>
    <row r="88" spans="1:16">
      <c t="s" r="A88" s="4">
        <v>450</v>
      </c>
      <c t="n" r="J88" s="7">
        <v>10</v>
      </c>
      <c t="n" r="L88" s="7">
        <v>10</v>
      </c>
    </row>
    <row r="89" spans="1:16">
      <c t="s" r="A89" s="4">
        <v>509</v>
      </c>
      <c t="n" r="J89" s="5">
        <v>800</v>
      </c>
      <c t="n" r="K89" s="5">
        <v>2000</v>
      </c>
      <c t="n" r="L89" s="5">
        <v>10760</v>
      </c>
    </row>
    <row r="90" spans="1:16">
      <c t="s" r="A90" s="4">
        <v>573</v>
      </c>
      <c t="n" r="J90" s="7">
        <v>8000</v>
      </c>
      <c t="n" r="K90" s="7">
        <v>127600</v>
      </c>
      <c t="n" r="M90" s="7">
        <v>99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30"/>
  </cols>
  <sheetData>
    <row r="1" spans="1:2">
      <c t="s" r="A1" s="1">
        <v>592</v>
      </c>
      <c t="s" r="B1" s="2">
        <v>1</v>
      </c>
    </row>
    <row r="2" spans="1:2">
      <c t="s" r="B2" s="2">
        <v>593</v>
      </c>
    </row>
    <row r="3" spans="1:2">
      <c t="s" r="A3" s="3">
        <v>594</v>
      </c>
    </row>
    <row r="4" spans="1:2">
      <c t="s" r="A4" s="4">
        <v>595</v>
      </c>
      <c t="n" r="B4" s="5">
        <v>447436</v>
      </c>
    </row>
    <row r="5" spans="1:2">
      <c t="s" r="A5" s="4">
        <v>596</v>
      </c>
      <c t="n" r="B5" s="7">
        <v>8</v>
      </c>
    </row>
    <row r="6" spans="1:2">
      <c t="s" r="A6" s="4">
        <v>597</v>
      </c>
      <c t="n" r="B6" s="5">
        <v>285388</v>
      </c>
    </row>
    <row r="7" spans="1:2">
      <c t="s" r="A7" s="4">
        <v>598</v>
      </c>
      <c t="n" r="B7" s="9">
        <v>7.5</v>
      </c>
    </row>
    <row r="8" spans="1:2">
      <c t="s" r="A8" s="4">
        <v>599</v>
      </c>
      <c t="n" r="B8" s="5">
        <v>-4800</v>
      </c>
    </row>
    <row r="9" spans="1:2">
      <c t="s" r="A9" s="4">
        <v>600</v>
      </c>
      <c t="n" r="B9" s="7">
        <v>-10</v>
      </c>
    </row>
    <row r="10" spans="1:2">
      <c t="s" r="A10" s="4">
        <v>601</v>
      </c>
      <c t="n" r="B10" s="5">
        <v>-12760</v>
      </c>
    </row>
    <row r="11" spans="1:2">
      <c t="s" r="A11" s="4">
        <v>602</v>
      </c>
      <c t="n" r="B11" s="7">
        <v>-10</v>
      </c>
    </row>
    <row r="12" spans="1:2">
      <c t="s" r="A12" s="4">
        <v>603</v>
      </c>
      <c t="n" r="B12" s="5">
        <v>715264</v>
      </c>
    </row>
    <row r="13" spans="1:2">
      <c t="s" r="A13" s="4">
        <v>604</v>
      </c>
      <c t="n" r="B13" s="9">
        <v>7.5</v>
      </c>
    </row>
    <row r="14" spans="1:2">
      <c t="s" r="A14" s="4">
        <v>605</v>
      </c>
      <c t="n" r="B14" s="5">
        <v>575264</v>
      </c>
    </row>
    <row r="15" spans="1:2">
      <c t="s" r="A15" s="4">
        <v>606</v>
      </c>
      <c t="n" r="B15" s="7">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607</v>
      </c>
      <c t="s" r="B1" s="2">
        <v>1</v>
      </c>
    </row>
    <row r="2" spans="1:3">
      <c t="s" r="B2" s="2">
        <v>2</v>
      </c>
      <c t="s" r="C2" s="2">
        <v>28</v>
      </c>
    </row>
    <row r="3" spans="1:3">
      <c t="s" r="A3" s="3">
        <v>608</v>
      </c>
    </row>
    <row r="4" spans="1:3">
      <c t="s" r="A4" s="4">
        <v>609</v>
      </c>
      <c t="n" r="B4" s="5">
        <v>715264</v>
      </c>
      <c t="n" r="C4" s="5">
        <v>447436</v>
      </c>
    </row>
    <row r="5" spans="1:3">
      <c t="s" r="A5" s="4">
        <v>610</v>
      </c>
      <c t="s" r="B5" s="4">
        <v>611</v>
      </c>
    </row>
    <row r="6" spans="1:3">
      <c t="s" r="A6" s="4">
        <v>612</v>
      </c>
      <c t="n" r="B6" s="9">
        <v>7.5</v>
      </c>
      <c t="n" r="C6" s="7">
        <v>8</v>
      </c>
    </row>
    <row r="7" spans="1:3">
      <c t="s" r="A7" s="4">
        <v>613</v>
      </c>
      <c t="n" r="B7" s="5">
        <v>575264</v>
      </c>
    </row>
    <row r="8" spans="1:3">
      <c t="s" r="A8" s="4">
        <v>614</v>
      </c>
      <c t="n" r="B8" s="7">
        <v>8</v>
      </c>
    </row>
    <row r="9" spans="1:3">
      <c t="s" r="A9" s="4">
        <v>615</v>
      </c>
    </row>
    <row r="10" spans="1:3">
      <c t="s" r="A10" s="3">
        <v>608</v>
      </c>
    </row>
    <row r="11" spans="1:3">
      <c t="s" r="A11" s="4">
        <v>616</v>
      </c>
      <c t="n" r="B11" s="7">
        <v>5</v>
      </c>
    </row>
    <row r="12" spans="1:3">
      <c t="s" r="A12" s="4">
        <v>609</v>
      </c>
      <c t="n" r="B12" s="5">
        <v>240852</v>
      </c>
    </row>
    <row r="13" spans="1:3">
      <c t="s" r="A13" s="4">
        <v>610</v>
      </c>
      <c t="s" r="B13" s="4">
        <v>617</v>
      </c>
    </row>
    <row r="14" spans="1:3">
      <c t="s" r="A14" s="4">
        <v>612</v>
      </c>
      <c t="n" r="B14" s="7">
        <v>5</v>
      </c>
    </row>
    <row r="15" spans="1:3">
      <c t="s" r="A15" s="4">
        <v>613</v>
      </c>
      <c t="n" r="B15" s="5">
        <v>104852</v>
      </c>
    </row>
    <row r="16" spans="1:3">
      <c t="s" r="A16" s="4">
        <v>614</v>
      </c>
      <c t="n" r="B16" s="7">
        <v>5</v>
      </c>
    </row>
    <row r="17" spans="1:3">
      <c t="s" r="A17" s="4">
        <v>618</v>
      </c>
    </row>
    <row r="18" spans="1:3">
      <c t="s" r="A18" s="3">
        <v>608</v>
      </c>
    </row>
    <row r="19" spans="1:3">
      <c t="s" r="A19" s="4">
        <v>609</v>
      </c>
      <c t="n" r="B19" s="5">
        <v>284868</v>
      </c>
    </row>
    <row r="20" spans="1:3">
      <c t="s" r="A20" s="4">
        <v>610</v>
      </c>
      <c t="s" r="B20" s="4">
        <v>619</v>
      </c>
    </row>
    <row r="21" spans="1:3">
      <c t="s" r="A21" s="4">
        <v>612</v>
      </c>
      <c t="n" r="B21" s="9">
        <v>7.5</v>
      </c>
    </row>
    <row r="22" spans="1:3">
      <c t="s" r="A22" s="4">
        <v>613</v>
      </c>
      <c t="n" r="B22" s="5">
        <v>284868</v>
      </c>
    </row>
    <row r="23" spans="1:3">
      <c t="s" r="A23" s="4">
        <v>614</v>
      </c>
      <c t="n" r="B23" s="9">
        <v>7.5</v>
      </c>
    </row>
    <row r="24" spans="1:3">
      <c t="s" r="A24" s="4">
        <v>620</v>
      </c>
    </row>
    <row r="25" spans="1:3">
      <c t="s" r="A25" s="3">
        <v>608</v>
      </c>
    </row>
    <row r="26" spans="1:3">
      <c t="s" r="A26" s="4">
        <v>609</v>
      </c>
      <c t="n" r="B26" s="5">
        <v>189544</v>
      </c>
    </row>
    <row r="27" spans="1:3">
      <c t="s" r="A27" s="4">
        <v>610</v>
      </c>
      <c t="s" r="B27" s="4">
        <v>621</v>
      </c>
    </row>
    <row r="28" spans="1:3">
      <c t="s" r="A28" s="4">
        <v>612</v>
      </c>
      <c t="n" r="B28" s="7">
        <v>11</v>
      </c>
    </row>
    <row r="29" spans="1:3">
      <c t="s" r="A29" s="4">
        <v>613</v>
      </c>
      <c t="n" r="B29" s="5">
        <v>185544</v>
      </c>
    </row>
    <row r="30" spans="1:3">
      <c t="s" r="A30" s="4">
        <v>614</v>
      </c>
      <c t="n" r="B30" s="7">
        <v>11</v>
      </c>
    </row>
    <row r="31" spans="1:3">
      <c t="s" r="A31" s="4">
        <v>454</v>
      </c>
    </row>
    <row r="32" spans="1:3">
      <c t="s" r="A32" s="3">
        <v>608</v>
      </c>
    </row>
    <row r="33" spans="1:3">
      <c t="s" r="A33" s="4">
        <v>616</v>
      </c>
      <c t="n" r="B33" s="5">
        <v>5</v>
      </c>
    </row>
    <row r="34" spans="1:3">
      <c t="s" r="A34" s="4">
        <v>622</v>
      </c>
    </row>
    <row r="35" spans="1:3">
      <c t="s" r="A35" s="3">
        <v>608</v>
      </c>
    </row>
    <row r="36" spans="1:3">
      <c t="s" r="A36" s="4">
        <v>616</v>
      </c>
      <c t="n" r="B36" s="10">
        <v>5.5</v>
      </c>
    </row>
    <row r="37" spans="1:3">
      <c t="s" r="A37" s="4">
        <v>623</v>
      </c>
    </row>
    <row r="38" spans="1:3">
      <c t="s" r="A38" s="3">
        <v>608</v>
      </c>
    </row>
    <row r="39" spans="1:3">
      <c t="s" r="A39" s="4">
        <v>616</v>
      </c>
      <c t="n" r="B39" s="5">
        <v>10</v>
      </c>
    </row>
    <row r="40" spans="1:3">
      <c t="s" r="A40" s="4">
        <v>456</v>
      </c>
    </row>
    <row r="41" spans="1:3">
      <c t="s" r="A41" s="3">
        <v>608</v>
      </c>
    </row>
    <row r="42" spans="1:3">
      <c t="s" r="A42" s="4">
        <v>616</v>
      </c>
      <c t="n" r="B42" s="10">
        <v>22.5</v>
      </c>
    </row>
    <row r="43" spans="1:3">
      <c t="s" r="A43" s="4">
        <v>624</v>
      </c>
    </row>
    <row r="44" spans="1:3">
      <c t="s" r="A44" s="3">
        <v>608</v>
      </c>
    </row>
    <row r="45" spans="1:3">
      <c t="s" r="A45" s="4">
        <v>616</v>
      </c>
      <c t="n" r="B45" s="10">
        <v>9.5</v>
      </c>
    </row>
    <row r="46" spans="1:3">
      <c t="s" r="A46" s="4">
        <v>625</v>
      </c>
    </row>
    <row r="47" spans="1:3">
      <c t="s" r="A47" s="3">
        <v>608</v>
      </c>
    </row>
    <row r="48" spans="1:3">
      <c t="s" r="A48" s="4">
        <v>616</v>
      </c>
      <c t="n" r="B48" s="9">
        <v>2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0"/>
    <col customWidth="1" max="5" min="5" width="37"/>
    <col customWidth="1" max="6" min="6" width="21"/>
    <col customWidth="1" max="7" min="7" width="37"/>
    <col customWidth="1" max="8" min="8" width="21"/>
    <col customWidth="1" max="9" min="9" width="30"/>
  </cols>
  <sheetData>
    <row r="1" spans="1:9">
      <c t="s" r="A1" s="1">
        <v>626</v>
      </c>
      <c t="s" r="B1" s="2">
        <v>627</v>
      </c>
      <c t="s" r="C1" s="2">
        <v>628</v>
      </c>
      <c t="s" r="D1" s="2">
        <v>629</v>
      </c>
      <c t="s" r="E1" s="2">
        <v>437</v>
      </c>
      <c t="s" r="F1" s="2">
        <v>363</v>
      </c>
      <c t="s" r="G1" s="2">
        <v>437</v>
      </c>
      <c t="s" r="H1" s="2">
        <v>363</v>
      </c>
      <c t="s" r="I1" s="2">
        <v>630</v>
      </c>
    </row>
    <row r="2" spans="1:9">
      <c t="s" r="A2" s="3">
        <v>631</v>
      </c>
    </row>
    <row r="3" spans="1:9">
      <c t="s" r="A3" s="4">
        <v>632</v>
      </c>
      <c t="n" r="E3" s="5">
        <v>202100</v>
      </c>
      <c t="n" r="G3" s="5">
        <v>202100</v>
      </c>
      <c t="n" r="I3" s="5">
        <v>196300</v>
      </c>
    </row>
    <row r="4" spans="1:9">
      <c t="s" r="A4" s="4">
        <v>633</v>
      </c>
      <c t="n" r="E4" s="5">
        <v>167268</v>
      </c>
      <c t="n" r="G4" s="5">
        <v>167268</v>
      </c>
    </row>
    <row r="5" spans="1:9">
      <c t="s" r="A5" s="4">
        <v>634</v>
      </c>
      <c t="n" r="E5" s="7">
        <v>6</v>
      </c>
      <c t="n" r="G5" s="7">
        <v>6</v>
      </c>
      <c t="n" r="I5" s="9">
        <v>4.5</v>
      </c>
    </row>
    <row r="6" spans="1:9">
      <c t="s" r="A6" s="4">
        <v>635</v>
      </c>
      <c t="n" r="G6" s="7">
        <v>145591</v>
      </c>
      <c t="n" r="H6" s="7">
        <v>114651</v>
      </c>
    </row>
    <row r="7" spans="1:9">
      <c t="s" r="A7" s="4">
        <v>636</v>
      </c>
      <c t="n" r="G7" s="5">
        <v>8600</v>
      </c>
    </row>
    <row r="8" spans="1:9">
      <c t="s" r="A8" s="4">
        <v>637</v>
      </c>
      <c t="n" r="G8" s="9">
        <v>18.5</v>
      </c>
    </row>
    <row r="9" spans="1:9">
      <c t="s" r="A9" s="4">
        <v>638</v>
      </c>
    </row>
    <row r="10" spans="1:9">
      <c t="s" r="A10" s="3">
        <v>631</v>
      </c>
    </row>
    <row r="11" spans="1:9">
      <c t="s" r="A11" s="4">
        <v>639</v>
      </c>
      <c t="n" r="D11" s="5">
        <v>400000</v>
      </c>
    </row>
    <row r="12" spans="1:9">
      <c t="s" r="A12" s="4">
        <v>640</v>
      </c>
      <c t="s" r="D12" s="4">
        <v>641</v>
      </c>
    </row>
    <row r="13" spans="1:9">
      <c t="s" r="A13" s="4">
        <v>632</v>
      </c>
      <c t="n" r="E13" s="5">
        <v>202100</v>
      </c>
      <c t="n" r="G13" s="5">
        <v>202100</v>
      </c>
    </row>
    <row r="14" spans="1:9">
      <c t="s" r="A14" s="4">
        <v>633</v>
      </c>
      <c t="n" r="E14" s="5">
        <v>167268</v>
      </c>
      <c t="n" r="G14" s="5">
        <v>167268</v>
      </c>
    </row>
    <row r="15" spans="1:9">
      <c t="s" r="A15" s="4">
        <v>634</v>
      </c>
      <c t="n" r="E15" s="9">
        <v>4.5</v>
      </c>
      <c t="n" r="G15" s="9">
        <v>4.5</v>
      </c>
    </row>
    <row r="16" spans="1:9">
      <c t="s" r="A16" s="4">
        <v>635</v>
      </c>
      <c t="n" r="E16" s="7">
        <v>49759</v>
      </c>
      <c t="n" r="F16" s="7">
        <v>36009</v>
      </c>
      <c t="n" r="G16" s="7">
        <v>145591</v>
      </c>
      <c t="n" r="H16" s="7">
        <v>114651</v>
      </c>
    </row>
    <row r="17" spans="1:9">
      <c t="s" r="A17" s="4">
        <v>642</v>
      </c>
      <c t="n" r="E17" s="7">
        <v>426076</v>
      </c>
      <c t="n" r="G17" s="7">
        <v>426076</v>
      </c>
    </row>
    <row r="18" spans="1:9">
      <c t="s" r="A18" s="4">
        <v>643</v>
      </c>
      <c t="s" r="G18" s="4">
        <v>644</v>
      </c>
    </row>
    <row r="19" spans="1:9">
      <c t="s" r="A19" s="4">
        <v>645</v>
      </c>
    </row>
    <row r="20" spans="1:9">
      <c t="s" r="A20" s="3">
        <v>631</v>
      </c>
    </row>
    <row r="21" spans="1:9">
      <c t="s" r="A21" s="4">
        <v>646</v>
      </c>
      <c t="s" r="D21" s="4">
        <v>80</v>
      </c>
    </row>
    <row r="22" spans="1:9">
      <c t="s" r="A22" s="4">
        <v>647</v>
      </c>
    </row>
    <row r="23" spans="1:9">
      <c t="s" r="A23" s="3">
        <v>631</v>
      </c>
    </row>
    <row r="24" spans="1:9">
      <c t="s" r="A24" s="4">
        <v>646</v>
      </c>
      <c t="s" r="D24" s="4">
        <v>317</v>
      </c>
    </row>
    <row r="25" spans="1:9">
      <c t="s" r="A25" s="4">
        <v>648</v>
      </c>
    </row>
    <row r="26" spans="1:9">
      <c t="s" r="A26" s="3">
        <v>631</v>
      </c>
    </row>
    <row r="27" spans="1:9">
      <c t="s" r="A27" s="4">
        <v>636</v>
      </c>
      <c t="n" r="C27" s="5">
        <v>1200</v>
      </c>
    </row>
    <row r="28" spans="1:9">
      <c t="s" r="A28" s="4">
        <v>649</v>
      </c>
    </row>
    <row r="29" spans="1:9">
      <c t="s" r="A29" s="3">
        <v>631</v>
      </c>
    </row>
    <row r="30" spans="1:9">
      <c t="s" r="A30" s="4">
        <v>640</v>
      </c>
      <c t="s" r="B30" s="4">
        <v>641</v>
      </c>
      <c t="s" r="C30" s="4">
        <v>641</v>
      </c>
    </row>
    <row r="31" spans="1:9">
      <c t="s" r="A31" s="4">
        <v>646</v>
      </c>
      <c t="s" r="C31" s="4">
        <v>650</v>
      </c>
    </row>
    <row r="32" spans="1:9">
      <c t="s" r="A32" s="4">
        <v>636</v>
      </c>
      <c t="n" r="B32" s="5">
        <v>1000</v>
      </c>
      <c t="n" r="C32" s="5">
        <v>3600</v>
      </c>
    </row>
    <row r="33" spans="1:9">
      <c t="s" r="A33" s="4">
        <v>637</v>
      </c>
      <c t="n" r="B33" s="7">
        <v>11</v>
      </c>
      <c t="n" r="C33" s="7">
        <v>5</v>
      </c>
    </row>
    <row r="34" spans="1:9">
      <c t="s" r="A34" s="4">
        <v>651</v>
      </c>
      <c t="n" r="C34" s="5">
        <v>3</v>
      </c>
    </row>
    <row r="35" spans="1:9">
      <c t="s" r="A35" s="4">
        <v>652</v>
      </c>
      <c t="n" r="B35" s="7">
        <v>6646</v>
      </c>
      <c t="n" r="C35" s="7">
        <v>55179</v>
      </c>
    </row>
    <row r="36" spans="1:9">
      <c t="s" r="A36" s="4">
        <v>653</v>
      </c>
      <c t="s" r="C36" s="4">
        <v>654</v>
      </c>
    </row>
    <row r="37" spans="1:9">
      <c t="s" r="A37" s="4">
        <v>655</v>
      </c>
    </row>
    <row r="38" spans="1:9">
      <c t="s" r="A38" s="3">
        <v>631</v>
      </c>
    </row>
    <row r="39" spans="1:9">
      <c t="s" r="A39" s="4">
        <v>646</v>
      </c>
      <c t="s" r="B39" s="4">
        <v>80</v>
      </c>
    </row>
    <row r="40" spans="1:9">
      <c t="s" r="A40" s="4">
        <v>656</v>
      </c>
      <c t="s" r="B40" s="4">
        <v>657</v>
      </c>
    </row>
    <row r="41" spans="1:9">
      <c t="s" r="A41" s="4">
        <v>658</v>
      </c>
    </row>
    <row r="42" spans="1:9">
      <c t="s" r="A42" s="3">
        <v>631</v>
      </c>
    </row>
    <row r="43" spans="1:9">
      <c t="s" r="A43" s="4">
        <v>646</v>
      </c>
      <c t="s" r="B43" s="4">
        <v>650</v>
      </c>
    </row>
    <row r="44" spans="1:9">
      <c t="s" r="A44" s="4">
        <v>659</v>
      </c>
    </row>
    <row r="45" spans="1:9">
      <c t="s" r="A45" s="3">
        <v>631</v>
      </c>
    </row>
    <row r="46" spans="1:9">
      <c t="s" r="A46" s="4">
        <v>640</v>
      </c>
      <c t="s" r="B46" s="4">
        <v>641</v>
      </c>
    </row>
    <row r="47" spans="1:9">
      <c t="s" r="A47" s="4">
        <v>636</v>
      </c>
      <c t="n" r="B47" s="5">
        <v>4000</v>
      </c>
    </row>
    <row r="48" spans="1:9">
      <c t="s" r="A48" s="4">
        <v>637</v>
      </c>
      <c t="n" r="B48" s="7">
        <v>5</v>
      </c>
    </row>
    <row r="49" spans="1:9">
      <c t="s" r="A49" s="4">
        <v>652</v>
      </c>
      <c t="n" r="B49" s="7">
        <v>50281</v>
      </c>
    </row>
    <row r="50" spans="1:9">
      <c t="s" r="A50" s="4">
        <v>660</v>
      </c>
    </row>
    <row r="51" spans="1:9">
      <c t="s" r="A51" s="3">
        <v>631</v>
      </c>
    </row>
    <row r="52" spans="1:9">
      <c t="s" r="A52" s="4">
        <v>646</v>
      </c>
      <c t="s" r="B52" s="4">
        <v>80</v>
      </c>
    </row>
    <row r="53" spans="1:9">
      <c t="s" r="A53" s="4">
        <v>653</v>
      </c>
      <c t="s" r="B53" s="4">
        <v>661</v>
      </c>
    </row>
    <row r="54" spans="1:9">
      <c t="s" r="A54" s="4">
        <v>662</v>
      </c>
    </row>
    <row r="55" spans="1:9">
      <c t="s" r="A55" s="3">
        <v>631</v>
      </c>
    </row>
    <row r="56" spans="1:9">
      <c t="s" r="A56" s="4">
        <v>646</v>
      </c>
      <c t="s" r="B56" s="4">
        <v>6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663</v>
      </c>
      <c t="s" r="B1" s="2">
        <v>1</v>
      </c>
    </row>
    <row r="2" spans="1:3">
      <c t="s" r="B2" s="2">
        <v>2</v>
      </c>
      <c t="s" r="C2" s="2">
        <v>28</v>
      </c>
    </row>
    <row r="3" spans="1:3">
      <c t="s" r="A3" s="3">
        <v>664</v>
      </c>
    </row>
    <row r="4" spans="1:3">
      <c t="s" r="A4" s="4">
        <v>665</v>
      </c>
      <c t="n" r="B4" s="7">
        <v>771200</v>
      </c>
      <c t="n" r="C4" s="7">
        <v>785200</v>
      </c>
    </row>
    <row r="5" spans="1:3">
      <c t="s" r="A5" s="4">
        <v>666</v>
      </c>
      <c t="s" r="B5" s="4">
        <v>667</v>
      </c>
    </row>
    <row r="6" spans="1:3">
      <c t="s" r="A6" s="4">
        <v>668</v>
      </c>
      <c t="n" r="B6" s="5">
        <v>167268</v>
      </c>
    </row>
    <row r="7" spans="1:3">
      <c t="s" r="A7" s="4">
        <v>669</v>
      </c>
      <c t="n" r="B7" s="9">
        <v>4.5</v>
      </c>
    </row>
    <row r="8" spans="1:3">
      <c t="s" r="A8" s="4">
        <v>670</v>
      </c>
      <c t="n" r="B8" s="7">
        <v>639352</v>
      </c>
    </row>
    <row r="9" spans="1:3">
      <c t="s" r="A9" s="4">
        <v>669</v>
      </c>
      <c t="s" r="B9" s="4">
        <v>671</v>
      </c>
    </row>
    <row r="10" spans="1:3">
      <c t="s" r="A10" s="4">
        <v>672</v>
      </c>
      <c t="n" r="B10" s="7">
        <v>13</v>
      </c>
    </row>
    <row r="11" spans="1:3">
      <c t="s" r="A11" s="4">
        <v>673</v>
      </c>
      <c t="n" r="B11" s="5">
        <v>8600</v>
      </c>
    </row>
    <row r="12" spans="1:3">
      <c t="s" r="A12" s="4">
        <v>598</v>
      </c>
      <c t="n" r="B12" s="9">
        <v>18.5</v>
      </c>
    </row>
    <row r="13" spans="1:3">
      <c t="s" r="A13" s="4">
        <v>602</v>
      </c>
      <c t="n" r="B13" s="7">
        <v>0</v>
      </c>
    </row>
    <row r="14" spans="1:3">
      <c t="s" r="A14" s="4">
        <v>674</v>
      </c>
      <c t="n" r="B14" s="5">
        <v>0</v>
      </c>
    </row>
    <row r="15" spans="1:3">
      <c t="s" r="A15" s="4">
        <v>675</v>
      </c>
      <c t="n" r="B15" s="5">
        <v>-2800</v>
      </c>
    </row>
    <row r="16" spans="1:3">
      <c t="s" r="A16" s="4">
        <v>676</v>
      </c>
      <c t="n" r="B16" s="9">
        <v>-3.5</v>
      </c>
    </row>
    <row r="17" spans="1:3">
      <c t="s" r="A17" s="4">
        <v>677</v>
      </c>
      <c t="n" r="B17" s="7">
        <v>-14000</v>
      </c>
    </row>
    <row r="18" spans="1:3">
      <c t="s" r="A18" s="4">
        <v>678</v>
      </c>
      <c t="n" r="B18" s="5">
        <v>202100</v>
      </c>
    </row>
    <row r="19" spans="1:3">
      <c t="s" r="A19" s="4">
        <v>679</v>
      </c>
      <c t="n" r="B19" s="7">
        <v>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t="s" r="A1" s="1">
        <v>680</v>
      </c>
      <c t="s" r="B1" s="2">
        <v>1</v>
      </c>
    </row>
    <row r="2" spans="1:2">
      <c t="s" r="B2" s="2">
        <v>593</v>
      </c>
    </row>
    <row r="3" spans="1:2">
      <c t="s" r="A3" s="3">
        <v>681</v>
      </c>
    </row>
    <row r="4" spans="1:2">
      <c t="s" r="A4" s="4">
        <v>682</v>
      </c>
      <c t="n" r="B4" s="5">
        <v>202100</v>
      </c>
    </row>
    <row r="5" spans="1:2">
      <c t="s" r="A5" s="4">
        <v>683</v>
      </c>
      <c t="n" r="B5" s="5">
        <v>167268</v>
      </c>
    </row>
    <row r="6" spans="1:2">
      <c t="s" r="A6" s="4">
        <v>684</v>
      </c>
    </row>
    <row r="7" spans="1:2">
      <c t="s" r="A7" s="3">
        <v>681</v>
      </c>
    </row>
    <row r="8" spans="1:2">
      <c t="s" r="A8" s="4">
        <v>685</v>
      </c>
      <c t="n" r="B8" s="7">
        <v>0</v>
      </c>
    </row>
    <row r="9" spans="1:2">
      <c t="s" r="A9" s="4">
        <v>686</v>
      </c>
      <c t="n" r="B9" s="7">
        <v>4</v>
      </c>
    </row>
    <row r="10" spans="1:2">
      <c t="s" r="A10" s="4">
        <v>682</v>
      </c>
      <c t="n" r="B10" s="5">
        <v>50000</v>
      </c>
    </row>
    <row r="11" spans="1:2">
      <c t="s" r="A11" s="4">
        <v>687</v>
      </c>
      <c t="s" r="B11" s="4">
        <v>688</v>
      </c>
    </row>
    <row r="12" spans="1:2">
      <c t="s" r="A12" s="4">
        <v>689</v>
      </c>
      <c t="n" r="B12" s="7">
        <v>4</v>
      </c>
    </row>
    <row r="13" spans="1:2">
      <c t="s" r="A13" s="4">
        <v>683</v>
      </c>
      <c t="n" r="B13" s="5">
        <v>50000</v>
      </c>
    </row>
    <row r="14" spans="1:2">
      <c t="s" r="A14" s="4">
        <v>690</v>
      </c>
      <c t="n" r="B14" s="7">
        <v>4</v>
      </c>
    </row>
    <row r="15" spans="1:2">
      <c t="s" r="A15" s="4">
        <v>691</v>
      </c>
    </row>
    <row r="16" spans="1:2">
      <c t="s" r="A16" s="3">
        <v>681</v>
      </c>
    </row>
    <row r="17" spans="1:2">
      <c t="s" r="A17" s="4">
        <v>685</v>
      </c>
      <c t="n" r="B17" s="10">
        <v>4.5</v>
      </c>
    </row>
    <row r="18" spans="1:2">
      <c t="s" r="A18" s="4">
        <v>686</v>
      </c>
      <c t="n" r="B18" s="7">
        <v>21</v>
      </c>
    </row>
    <row r="19" spans="1:2">
      <c t="s" r="A19" s="4">
        <v>682</v>
      </c>
      <c t="n" r="B19" s="5">
        <v>152100</v>
      </c>
    </row>
    <row r="20" spans="1:2">
      <c t="s" r="A20" s="4">
        <v>687</v>
      </c>
      <c t="s" r="B20" s="4">
        <v>692</v>
      </c>
    </row>
    <row r="21" spans="1:2">
      <c t="s" r="A21" s="4">
        <v>689</v>
      </c>
      <c t="n" r="B21" s="7">
        <v>6</v>
      </c>
    </row>
    <row r="22" spans="1:2">
      <c t="s" r="A22" s="4">
        <v>683</v>
      </c>
      <c t="n" r="B22" s="5">
        <v>117268</v>
      </c>
    </row>
    <row r="23" spans="1:2">
      <c t="s" r="A23" s="4">
        <v>690</v>
      </c>
      <c t="n" r="B23" s="7">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6</v>
      </c>
      <c t="s" r="B1" s="2">
        <v>1</v>
      </c>
    </row>
    <row r="2" spans="1:3">
      <c t="s" r="B2" s="2">
        <v>2</v>
      </c>
      <c t="s" r="C2" s="2">
        <v>89</v>
      </c>
    </row>
    <row r="3" spans="1:3">
      <c t="s" r="A3" s="4">
        <v>177</v>
      </c>
      <c t="n" r="B3" s="5">
        <v>2000</v>
      </c>
      <c t="n" r="C3" s="5">
        <v>1200</v>
      </c>
    </row>
    <row r="4" spans="1:3">
      <c t="s" r="A4" s="4">
        <v>167</v>
      </c>
    </row>
    <row r="5" spans="1:3">
      <c t="s" r="A5" s="4">
        <v>178</v>
      </c>
      <c t="n" r="B5" s="5">
        <v>36690</v>
      </c>
      <c t="n" r="C5" s="5">
        <v>24097</v>
      </c>
    </row>
    <row r="6" spans="1:3">
      <c t="s" r="A6" s="4">
        <v>168</v>
      </c>
    </row>
    <row r="7" spans="1:3">
      <c t="s" r="A7" s="4">
        <v>178</v>
      </c>
      <c t="n" r="C7" s="5">
        <v>9000</v>
      </c>
    </row>
    <row r="8" spans="1:3">
      <c t="s" r="A8" s="4">
        <v>169</v>
      </c>
    </row>
    <row r="9" spans="1:3">
      <c t="s" r="A9" s="4">
        <v>178</v>
      </c>
      <c t="n" r="B9" s="5">
        <v>14333</v>
      </c>
    </row>
    <row r="10" spans="1:3">
      <c t="s" r="A10" s="4">
        <v>170</v>
      </c>
    </row>
    <row r="11" spans="1:3">
      <c t="s" r="A11" s="4">
        <v>178</v>
      </c>
      <c t="n" r="B11" s="5">
        <v>750</v>
      </c>
    </row>
    <row r="12" spans="1:3">
      <c t="s" r="A12" s="4">
        <v>171</v>
      </c>
    </row>
    <row r="13" spans="1:3">
      <c t="s" r="A13" s="4">
        <v>178</v>
      </c>
      <c t="n" r="B13" s="5">
        <v>569</v>
      </c>
    </row>
    <row r="14" spans="1:3">
      <c t="s" r="A14" s="4">
        <v>172</v>
      </c>
    </row>
    <row r="15" spans="1:3">
      <c t="s" r="A15" s="4">
        <v>178</v>
      </c>
      <c t="n" r="B15" s="5">
        <v>322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30"/>
  </cols>
  <sheetData>
    <row r="1" spans="1:2">
      <c t="s" r="A1" s="1">
        <v>693</v>
      </c>
      <c t="s" r="B1" s="2">
        <v>1</v>
      </c>
    </row>
    <row r="2" spans="1:2">
      <c t="s" r="B2" s="2">
        <v>593</v>
      </c>
    </row>
    <row r="3" spans="1:2">
      <c t="s" r="A3" s="3">
        <v>694</v>
      </c>
    </row>
    <row r="4" spans="1:2">
      <c t="s" r="A4" s="4">
        <v>695</v>
      </c>
      <c t="n" r="B4" s="5">
        <v>45834</v>
      </c>
    </row>
    <row r="5" spans="1:2">
      <c t="s" r="A5" s="4">
        <v>696</v>
      </c>
      <c t="n" r="B5" s="7">
        <v>10</v>
      </c>
    </row>
    <row r="6" spans="1:2">
      <c t="s" r="A6" s="4">
        <v>597</v>
      </c>
      <c t="n" r="B6" s="5">
        <v>8600</v>
      </c>
    </row>
    <row r="7" spans="1:2">
      <c t="s" r="A7" s="4">
        <v>598</v>
      </c>
      <c t="n" r="B7" s="7">
        <v>13</v>
      </c>
    </row>
    <row r="8" spans="1:2">
      <c t="s" r="A8" s="4">
        <v>697</v>
      </c>
      <c t="n" r="B8" s="5">
        <v>-2800</v>
      </c>
    </row>
    <row r="9" spans="1:2">
      <c t="s" r="A9" s="4">
        <v>698</v>
      </c>
      <c t="n" r="B9" s="9">
        <v>-3.5</v>
      </c>
    </row>
    <row r="10" spans="1:2">
      <c t="s" r="A10" s="4">
        <v>699</v>
      </c>
      <c t="n" r="B10" s="5">
        <v>-16802</v>
      </c>
    </row>
    <row r="11" spans="1:2">
      <c t="s" r="A11" s="4">
        <v>700</v>
      </c>
      <c t="n" r="B11" s="9">
        <v>-7.5</v>
      </c>
    </row>
    <row r="12" spans="1:2">
      <c t="s" r="A12" s="4">
        <v>701</v>
      </c>
      <c t="n" r="B12" s="5">
        <v>34832</v>
      </c>
    </row>
    <row r="13" spans="1:2">
      <c t="s" r="A13" s="4">
        <v>702</v>
      </c>
      <c t="n" r="B13" s="7">
        <v>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703</v>
      </c>
      <c t="s" r="B1" s="2">
        <v>1</v>
      </c>
    </row>
    <row r="2" spans="1:3">
      <c t="s" r="B2" s="2">
        <v>2</v>
      </c>
      <c t="s" r="C2" s="2">
        <v>89</v>
      </c>
    </row>
    <row r="3" spans="1:3">
      <c t="s" r="A3" s="3">
        <v>704</v>
      </c>
    </row>
    <row r="4" spans="1:3">
      <c t="s" r="A4" s="4">
        <v>512</v>
      </c>
      <c t="n" r="B4" s="7">
        <v>59250</v>
      </c>
      <c t="n" r="C4" s="7">
        <v>59250</v>
      </c>
    </row>
    <row r="5" spans="1:3">
      <c t="s" r="A5" s="4">
        <v>705</v>
      </c>
    </row>
    <row r="6" spans="1:3">
      <c t="s" r="A6" s="3">
        <v>704</v>
      </c>
    </row>
    <row r="7" spans="1:3">
      <c t="s" r="A7" s="4">
        <v>706</v>
      </c>
      <c t="n" r="B7" s="7">
        <v>433130</v>
      </c>
    </row>
    <row r="8" spans="1:3">
      <c t="s" r="A8" s="4">
        <v>707</v>
      </c>
      <c t="s" r="B8" s="4">
        <v>708</v>
      </c>
    </row>
    <row r="9" spans="1:3">
      <c t="s" r="A9" s="4">
        <v>709</v>
      </c>
      <c t="n" r="B9" s="7">
        <v>260000</v>
      </c>
    </row>
    <row r="10" spans="1:3">
      <c t="s" r="A10" s="4">
        <v>710</v>
      </c>
    </row>
    <row r="11" spans="1:3">
      <c t="s" r="A11" s="3">
        <v>704</v>
      </c>
    </row>
    <row r="12" spans="1:3">
      <c t="s" r="A12" s="4">
        <v>512</v>
      </c>
      <c t="n" r="B12" s="5">
        <v>30000</v>
      </c>
    </row>
    <row r="13" spans="1:3">
      <c t="s" r="A13" s="4">
        <v>711</v>
      </c>
    </row>
    <row r="14" spans="1:3">
      <c t="s" r="A14" s="3">
        <v>704</v>
      </c>
    </row>
    <row r="15" spans="1:3">
      <c t="s" r="A15" s="4">
        <v>512</v>
      </c>
      <c t="n" r="B15" s="7">
        <v>292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t="s" r="A1" s="1">
        <v>712</v>
      </c>
      <c t="s" r="B1" s="2">
        <v>362</v>
      </c>
    </row>
    <row r="2" spans="1:2">
      <c t="s" r="A2" s="3">
        <v>713</v>
      </c>
    </row>
    <row r="3" spans="1:2">
      <c t="s" r="A3" s="4">
        <v>714</v>
      </c>
      <c t="n" r="B3" s="7">
        <v>1377145</v>
      </c>
    </row>
    <row r="4" spans="1:2">
      <c t="s" r="A4" s="4">
        <v>714</v>
      </c>
      <c t="n" r="B4" s="5">
        <v>494372</v>
      </c>
    </row>
    <row r="5" spans="1:2">
      <c t="s" r="A5" s="4">
        <v>714</v>
      </c>
      <c t="n" r="B5" s="5">
        <v>691976</v>
      </c>
    </row>
    <row r="6" spans="1:2">
      <c t="s" r="A6" s="4">
        <v>714</v>
      </c>
      <c t="n" r="B6" s="5">
        <v>190797</v>
      </c>
    </row>
    <row r="7" spans="1:2">
      <c t="s" r="A7" s="4">
        <v>714</v>
      </c>
      <c t="n" r="B7" s="5">
        <v>0</v>
      </c>
    </row>
    <row r="8" spans="1:2">
      <c t="s" r="A8" s="4">
        <v>715</v>
      </c>
      <c t="n" r="B8" s="5">
        <v>29439</v>
      </c>
    </row>
    <row r="9" spans="1:2">
      <c t="s" r="A9" s="4">
        <v>715</v>
      </c>
      <c t="n" r="B9" s="5">
        <v>1973</v>
      </c>
    </row>
    <row r="10" spans="1:2">
      <c t="s" r="A10" s="4">
        <v>715</v>
      </c>
      <c t="n" r="B10" s="5">
        <v>17479</v>
      </c>
    </row>
    <row r="11" spans="1:2">
      <c t="s" r="A11" s="4">
        <v>715</v>
      </c>
      <c t="n" r="B11" s="5">
        <v>9987</v>
      </c>
    </row>
    <row r="12" spans="1:2">
      <c t="s" r="A12" s="4">
        <v>715</v>
      </c>
      <c t="n" r="B12" s="5">
        <v>0</v>
      </c>
    </row>
    <row r="13" spans="1:2">
      <c t="s" r="A13" s="4">
        <v>716</v>
      </c>
      <c t="n" r="B13" s="5">
        <v>536148</v>
      </c>
    </row>
    <row r="14" spans="1:2">
      <c t="s" r="A14" s="4">
        <v>716</v>
      </c>
      <c t="n" r="B14" s="5">
        <v>34834</v>
      </c>
    </row>
    <row r="15" spans="1:2">
      <c t="s" r="A15" s="4">
        <v>716</v>
      </c>
      <c t="n" r="B15" s="5">
        <v>273254</v>
      </c>
    </row>
    <row r="16" spans="1:2">
      <c t="s" r="A16" s="4">
        <v>716</v>
      </c>
      <c t="n" r="B16" s="5">
        <v>121089</v>
      </c>
    </row>
    <row r="17" spans="1:2">
      <c t="s" r="A17" s="4">
        <v>716</v>
      </c>
      <c t="n" r="B17" s="5">
        <v>106971</v>
      </c>
    </row>
    <row r="18" spans="1:2">
      <c t="s" r="A18" s="4">
        <v>717</v>
      </c>
      <c t="n" r="B18" s="5">
        <v>155926</v>
      </c>
    </row>
    <row r="19" spans="1:2">
      <c t="s" r="A19" s="4">
        <v>717</v>
      </c>
      <c t="n" r="B19" s="5">
        <v>77963</v>
      </c>
    </row>
    <row r="20" spans="1:2">
      <c t="s" r="A20" s="4">
        <v>717</v>
      </c>
      <c t="n" r="B20" s="5">
        <v>77963</v>
      </c>
    </row>
    <row r="21" spans="1:2">
      <c t="s" r="A21" s="4">
        <v>717</v>
      </c>
      <c t="n" r="B21" s="5">
        <v>0</v>
      </c>
    </row>
    <row r="22" spans="1:2">
      <c t="s" r="A22" s="4">
        <v>717</v>
      </c>
      <c t="n" r="B22" s="5">
        <v>0</v>
      </c>
    </row>
    <row r="23" spans="1:2">
      <c t="s" r="A23" s="4">
        <v>718</v>
      </c>
      <c t="n" r="B23" s="5">
        <v>475000</v>
      </c>
    </row>
    <row r="24" spans="1:2">
      <c t="s" r="A24" s="4">
        <v>718</v>
      </c>
      <c t="n" r="B24" s="5">
        <v>0</v>
      </c>
    </row>
    <row r="25" spans="1:2">
      <c t="s" r="A25" s="4">
        <v>718</v>
      </c>
      <c t="n" r="B25" s="5">
        <v>475000</v>
      </c>
    </row>
    <row r="26" spans="1:2">
      <c t="s" r="A26" s="4">
        <v>718</v>
      </c>
      <c t="n" r="B26" s="5">
        <v>0</v>
      </c>
    </row>
    <row r="27" spans="1:2">
      <c t="s" r="A27" s="4">
        <v>718</v>
      </c>
      <c t="n" r="B27" s="5">
        <v>0</v>
      </c>
    </row>
    <row r="28" spans="1:2">
      <c t="s" r="A28" s="4">
        <v>719</v>
      </c>
      <c t="n" r="B28" s="5">
        <v>2573658</v>
      </c>
    </row>
    <row r="29" spans="1:2">
      <c t="s" r="A29" s="4">
        <v>719</v>
      </c>
      <c t="n" r="B29" s="5">
        <v>609142</v>
      </c>
    </row>
    <row r="30" spans="1:2">
      <c t="s" r="A30" s="4">
        <v>719</v>
      </c>
      <c t="n" r="B30" s="5">
        <v>1535672</v>
      </c>
    </row>
    <row r="31" spans="1:2">
      <c t="s" r="A31" s="4">
        <v>719</v>
      </c>
      <c t="n" r="B31" s="5">
        <v>321873</v>
      </c>
    </row>
    <row r="32" spans="1:2">
      <c t="s" r="A32" s="4">
        <v>719</v>
      </c>
      <c t="n" r="B32" s="7">
        <v>1069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S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31"/>
    <col customWidth="1" max="6" min="6" width="80"/>
    <col customWidth="1" max="7" min="7" width="80"/>
    <col customWidth="1" max="8" min="8" width="37"/>
    <col customWidth="1" max="9" min="9" width="20"/>
    <col customWidth="1" max="10" min="10" width="21"/>
    <col customWidth="1" max="11" min="11" width="59"/>
    <col customWidth="1" max="12" min="12" width="30"/>
    <col customWidth="1" max="13" min="13" width="37"/>
    <col customWidth="1" max="14" min="14" width="21"/>
    <col customWidth="1" max="15" min="15" width="21"/>
    <col customWidth="1" max="16" min="16" width="37"/>
    <col customWidth="1" max="17" min="17" width="21"/>
    <col customWidth="1" max="18" min="18" width="31"/>
    <col customWidth="1" max="19" min="19" width="24"/>
  </cols>
  <sheetData>
    <row r="1" spans="1:19">
      <c t="s" r="A1" s="1">
        <v>720</v>
      </c>
      <c t="s" r="B1" s="2">
        <v>353</v>
      </c>
      <c t="s" r="C1" s="2">
        <v>721</v>
      </c>
      <c t="s" r="D1" s="2">
        <v>722</v>
      </c>
      <c t="s" r="E1" s="2">
        <v>723</v>
      </c>
      <c t="s" r="F1" s="2">
        <v>724</v>
      </c>
      <c t="s" r="G1" s="2">
        <v>725</v>
      </c>
      <c t="s" r="H1" s="2">
        <v>437</v>
      </c>
      <c t="s" r="I1" s="2">
        <v>726</v>
      </c>
      <c t="s" r="J1" s="2">
        <v>364</v>
      </c>
      <c t="s" r="K1" s="2">
        <v>722</v>
      </c>
      <c t="s" r="L1" s="2">
        <v>727</v>
      </c>
      <c t="s" r="M1" s="2">
        <v>437</v>
      </c>
      <c t="s" r="N1" s="2">
        <v>360</v>
      </c>
      <c t="s" r="O1" s="2">
        <v>364</v>
      </c>
      <c t="s" r="P1" s="2">
        <v>437</v>
      </c>
      <c t="s" r="Q1" s="2">
        <v>363</v>
      </c>
      <c t="s" r="R1" s="2">
        <v>724</v>
      </c>
      <c t="s" r="S1" s="2">
        <v>728</v>
      </c>
    </row>
    <row r="2" spans="1:19">
      <c t="s" r="A2" s="3">
        <v>729</v>
      </c>
    </row>
    <row r="3" spans="1:19">
      <c t="s" r="A3" s="4">
        <v>715</v>
      </c>
      <c t="n" r="H3" s="7">
        <v>29439</v>
      </c>
      <c t="n" r="M3" s="7">
        <v>29439</v>
      </c>
      <c t="n" r="P3" s="7">
        <v>29439</v>
      </c>
    </row>
    <row r="4" spans="1:19">
      <c t="s" r="A4" s="4">
        <v>370</v>
      </c>
      <c t="n" r="P4" s="7">
        <v>30750</v>
      </c>
      <c t="n" r="Q4" s="7">
        <v>0</v>
      </c>
    </row>
    <row r="5" spans="1:19">
      <c t="s" r="A5" s="4">
        <v>730</v>
      </c>
      <c t="n" r="P5" s="5">
        <v>12760</v>
      </c>
    </row>
    <row r="6" spans="1:19">
      <c t="s" r="A6" s="4">
        <v>444</v>
      </c>
      <c t="n" r="I6" s="5">
        <v>6500</v>
      </c>
      <c t="n" r="M6" s="5">
        <v>70289</v>
      </c>
    </row>
    <row r="7" spans="1:19">
      <c t="s" r="A7" s="4">
        <v>292</v>
      </c>
    </row>
    <row r="8" spans="1:19">
      <c t="s" r="A8" s="3">
        <v>729</v>
      </c>
    </row>
    <row r="9" spans="1:19">
      <c t="s" r="A9" s="4">
        <v>450</v>
      </c>
      <c t="n" r="L9" s="11">
        <v>3.125</v>
      </c>
      <c t="n" r="S9" s="11">
        <v>3.125</v>
      </c>
    </row>
    <row r="10" spans="1:19">
      <c t="s" r="A10" s="4">
        <v>444</v>
      </c>
      <c t="n" r="L10" s="5">
        <v>130955</v>
      </c>
    </row>
    <row r="11" spans="1:19">
      <c t="s" r="A11" s="4">
        <v>371</v>
      </c>
    </row>
    <row r="12" spans="1:19">
      <c t="s" r="A12" s="3">
        <v>729</v>
      </c>
    </row>
    <row r="13" spans="1:19">
      <c t="s" r="A13" s="4">
        <v>372</v>
      </c>
      <c t="n" r="N13" s="7">
        <v>33319</v>
      </c>
    </row>
    <row r="14" spans="1:19">
      <c t="s" r="A14" s="4">
        <v>373</v>
      </c>
      <c t="s" r="N14" s="4">
        <v>374</v>
      </c>
    </row>
    <row r="15" spans="1:19">
      <c t="s" r="A15" s="4">
        <v>375</v>
      </c>
      <c t="s" r="N15" s="4">
        <v>376</v>
      </c>
    </row>
    <row r="16" spans="1:19">
      <c t="s" r="A16" s="4">
        <v>378</v>
      </c>
      <c t="n" r="K16" s="5">
        <v>2</v>
      </c>
    </row>
    <row r="17" spans="1:19">
      <c t="s" r="A17" s="4">
        <v>379</v>
      </c>
    </row>
    <row r="18" spans="1:19">
      <c t="s" r="A18" s="3">
        <v>729</v>
      </c>
    </row>
    <row r="19" spans="1:19">
      <c t="s" r="A19" s="4">
        <v>372</v>
      </c>
      <c t="n" r="B19" s="7">
        <v>50000</v>
      </c>
    </row>
    <row r="20" spans="1:19">
      <c t="s" r="A20" s="4">
        <v>373</v>
      </c>
      <c t="s" r="B20" s="4">
        <v>380</v>
      </c>
    </row>
    <row r="21" spans="1:19">
      <c t="s" r="A21" s="4">
        <v>375</v>
      </c>
      <c t="s" r="B21" s="4">
        <v>381</v>
      </c>
    </row>
    <row r="22" spans="1:19">
      <c t="s" r="A22" s="4">
        <v>383</v>
      </c>
    </row>
    <row r="23" spans="1:19">
      <c t="s" r="A23" s="3">
        <v>729</v>
      </c>
    </row>
    <row r="24" spans="1:19">
      <c t="s" r="A24" s="4">
        <v>375</v>
      </c>
      <c t="s" r="G24" s="4">
        <v>384</v>
      </c>
    </row>
    <row r="25" spans="1:19">
      <c t="s" r="A25" s="4">
        <v>385</v>
      </c>
      <c t="s" r="G25" s="4">
        <v>386</v>
      </c>
    </row>
    <row r="26" spans="1:19">
      <c t="s" r="A26" s="4">
        <v>731</v>
      </c>
    </row>
    <row r="27" spans="1:19">
      <c t="s" r="A27" s="3">
        <v>729</v>
      </c>
    </row>
    <row r="28" spans="1:19">
      <c t="s" r="A28" s="4">
        <v>730</v>
      </c>
      <c t="n" r="H28" s="5">
        <v>2000</v>
      </c>
    </row>
    <row r="29" spans="1:19">
      <c t="s" r="A29" s="4">
        <v>450</v>
      </c>
      <c t="n" r="H29" s="7">
        <v>10</v>
      </c>
      <c t="n" r="M29" s="7">
        <v>10</v>
      </c>
      <c t="n" r="P29" s="7">
        <v>10</v>
      </c>
    </row>
    <row r="30" spans="1:19">
      <c t="s" r="A30" s="4">
        <v>732</v>
      </c>
    </row>
    <row r="31" spans="1:19">
      <c t="s" r="A31" s="3">
        <v>729</v>
      </c>
    </row>
    <row r="32" spans="1:19">
      <c t="s" r="A32" s="4">
        <v>372</v>
      </c>
      <c t="n" r="C32" s="7">
        <v>25000</v>
      </c>
      <c t="n" r="F32" s="7">
        <v>120000</v>
      </c>
      <c t="n" r="R32" s="7">
        <v>120000</v>
      </c>
    </row>
    <row r="33" spans="1:19">
      <c t="s" r="A33" s="4">
        <v>373</v>
      </c>
      <c t="s" r="C33" s="4">
        <v>733</v>
      </c>
    </row>
    <row r="34" spans="1:19">
      <c t="s" r="A34" s="4">
        <v>375</v>
      </c>
      <c t="s" r="C34" s="4">
        <v>734</v>
      </c>
      <c t="s" r="F34" s="4">
        <v>734</v>
      </c>
      <c t="s" r="R34" s="4">
        <v>734</v>
      </c>
    </row>
    <row r="35" spans="1:19">
      <c t="s" r="A35" s="4">
        <v>370</v>
      </c>
      <c t="n" r="O35" s="7">
        <v>17500</v>
      </c>
    </row>
    <row r="36" spans="1:19">
      <c t="s" r="A36" s="4">
        <v>735</v>
      </c>
      <c t="n" r="J36" s="7">
        <v>7500</v>
      </c>
      <c t="n" r="O36" s="5">
        <v>7500</v>
      </c>
    </row>
    <row r="37" spans="1:19">
      <c t="s" r="A37" s="4">
        <v>413</v>
      </c>
      <c t="s" r="C37" s="4">
        <v>453</v>
      </c>
    </row>
    <row r="38" spans="1:19">
      <c t="s" r="A38" s="4">
        <v>736</v>
      </c>
      <c t="n" r="H38" s="7">
        <v>7500</v>
      </c>
    </row>
    <row r="39" spans="1:19">
      <c t="s" r="A39" s="4">
        <v>737</v>
      </c>
      <c t="s" r="F39" s="4">
        <v>738</v>
      </c>
    </row>
    <row r="40" spans="1:19">
      <c t="s" r="A40" s="4">
        <v>739</v>
      </c>
    </row>
    <row r="41" spans="1:19">
      <c t="s" r="A41" s="3">
        <v>729</v>
      </c>
    </row>
    <row r="42" spans="1:19">
      <c t="s" r="A42" s="4">
        <v>372</v>
      </c>
      <c t="n" r="E42" s="7">
        <v>40000</v>
      </c>
      <c t="n" r="F42" s="7">
        <v>120534</v>
      </c>
      <c t="n" r="R42" s="7">
        <v>120534</v>
      </c>
    </row>
    <row r="43" spans="1:19">
      <c t="s" r="A43" s="4">
        <v>375</v>
      </c>
      <c t="s" r="E43" s="4">
        <v>734</v>
      </c>
      <c t="s" r="F43" s="4">
        <v>734</v>
      </c>
      <c t="s" r="R43" s="4">
        <v>734</v>
      </c>
    </row>
    <row r="44" spans="1:19">
      <c t="s" r="A44" s="4">
        <v>413</v>
      </c>
      <c t="s" r="E44" s="4">
        <v>453</v>
      </c>
      <c t="s" r="R44" s="4">
        <v>453</v>
      </c>
    </row>
    <row r="45" spans="1:19">
      <c t="s" r="A45" s="4">
        <v>448</v>
      </c>
      <c t="n" r="E45" s="7">
        <v>5</v>
      </c>
      <c t="n" r="F45" s="7">
        <v>5</v>
      </c>
      <c t="n" r="R45" s="7">
        <v>5</v>
      </c>
    </row>
    <row r="46" spans="1:19">
      <c t="s" r="A46" s="4">
        <v>740</v>
      </c>
    </row>
    <row r="47" spans="1:19">
      <c t="s" r="A47" s="3">
        <v>729</v>
      </c>
    </row>
    <row r="48" spans="1:19">
      <c t="s" r="A48" s="4">
        <v>372</v>
      </c>
      <c t="n" r="D48" s="7">
        <v>60000</v>
      </c>
      <c t="n" r="K48" s="7">
        <v>60000</v>
      </c>
    </row>
    <row r="49" spans="1:19">
      <c t="s" r="A49" s="4">
        <v>375</v>
      </c>
      <c t="s" r="D49" s="4">
        <v>734</v>
      </c>
      <c t="s" r="K49" s="4">
        <v>734</v>
      </c>
    </row>
    <row r="50" spans="1:19">
      <c t="s" r="A50" s="4">
        <v>737</v>
      </c>
      <c t="s" r="D50" s="4">
        <v>741</v>
      </c>
    </row>
    <row r="51" spans="1:19">
      <c t="s" r="A51" s="4">
        <v>742</v>
      </c>
    </row>
    <row r="52" spans="1:19">
      <c t="s" r="A52" s="3">
        <v>729</v>
      </c>
    </row>
    <row r="53" spans="1:19">
      <c t="s" r="A53" s="4">
        <v>372</v>
      </c>
      <c t="n" r="D53" s="7">
        <v>60000</v>
      </c>
      <c t="n" r="K53" s="7">
        <v>60000</v>
      </c>
    </row>
    <row r="54" spans="1:19">
      <c t="s" r="A54" s="4">
        <v>375</v>
      </c>
      <c t="s" r="D54" s="4">
        <v>734</v>
      </c>
      <c t="s" r="K54" s="4">
        <v>734</v>
      </c>
    </row>
    <row r="55" spans="1:19">
      <c t="s" r="A55" s="4">
        <v>413</v>
      </c>
      <c t="s" r="K55" s="4">
        <v>453</v>
      </c>
    </row>
    <row r="56" spans="1:19">
      <c t="s" r="A56" s="4">
        <v>448</v>
      </c>
      <c t="n" r="D56" s="7">
        <v>5</v>
      </c>
      <c t="n" r="K56" s="7">
        <v>5</v>
      </c>
    </row>
    <row r="57" spans="1:19">
      <c t="s" r="A57" s="4">
        <v>743</v>
      </c>
    </row>
    <row r="58" spans="1:19">
      <c t="s" r="A58" s="3">
        <v>729</v>
      </c>
    </row>
    <row r="59" spans="1:19">
      <c t="s" r="A59" s="4">
        <v>444</v>
      </c>
      <c t="n" r="G59" s="5">
        <v>12000</v>
      </c>
    </row>
    <row r="60" spans="1:19">
      <c t="s" r="A60" s="4">
        <v>744</v>
      </c>
    </row>
    <row r="61" spans="1:19">
      <c t="s" r="A61" s="3">
        <v>729</v>
      </c>
    </row>
    <row r="62" spans="1:19">
      <c t="s" r="A62" s="4">
        <v>372</v>
      </c>
      <c t="n" r="D62" s="7">
        <v>313477</v>
      </c>
      <c t="n" r="H62" s="7">
        <v>322305</v>
      </c>
      <c t="n" r="K62" s="7">
        <v>313477</v>
      </c>
      <c t="n" r="M62" s="7">
        <v>322305</v>
      </c>
      <c t="n" r="P62" s="7">
        <v>322305</v>
      </c>
    </row>
    <row r="63" spans="1:19">
      <c t="s" r="A63" s="4">
        <v>373</v>
      </c>
      <c t="s" r="H63" s="4">
        <v>745</v>
      </c>
    </row>
    <row r="64" spans="1:19">
      <c t="s" r="A64" s="4">
        <v>375</v>
      </c>
      <c t="s" r="D64" s="4">
        <v>746</v>
      </c>
      <c t="s" r="K64" s="4">
        <v>746</v>
      </c>
    </row>
    <row r="65" spans="1:19">
      <c t="s" r="A65" s="4">
        <v>413</v>
      </c>
      <c t="s" r="N65" s="4">
        <v>747</v>
      </c>
    </row>
    <row r="66" spans="1:19">
      <c t="s" r="A66" s="4">
        <v>748</v>
      </c>
      <c t="n" r="K66" s="12">
        <v>2014</v>
      </c>
    </row>
    <row r="67" spans="1:19">
      <c t="s" r="A67" s="4">
        <v>749</v>
      </c>
      <c t="s" r="K67" s="4">
        <v>750</v>
      </c>
    </row>
    <row r="68" spans="1:19">
      <c t="s" r="A68" s="4">
        <v>396</v>
      </c>
      <c t="n" r="H68" s="7">
        <v>5465</v>
      </c>
    </row>
    <row r="69" spans="1:19">
      <c t="s" r="A69" s="4">
        <v>751</v>
      </c>
    </row>
    <row r="70" spans="1:19">
      <c t="s" r="A70" s="3">
        <v>729</v>
      </c>
    </row>
    <row r="71" spans="1:19">
      <c t="s" r="A71" s="4">
        <v>373</v>
      </c>
      <c t="s" r="J71" s="4">
        <v>518</v>
      </c>
    </row>
    <row r="72" spans="1:19">
      <c t="s" r="A72" s="4">
        <v>752</v>
      </c>
      <c t="n" r="J72" s="5">
        <v>2</v>
      </c>
    </row>
    <row r="73" spans="1:19">
      <c t="s" r="A73" s="4">
        <v>715</v>
      </c>
      <c t="n" r="J73" s="7">
        <v>35098</v>
      </c>
      <c t="n" r="O73" s="7">
        <v>35098</v>
      </c>
    </row>
    <row r="74" spans="1:19">
      <c t="s" r="A74" s="4">
        <v>753</v>
      </c>
      <c t="s" r="J74" s="4">
        <v>754</v>
      </c>
      <c t="s" r="O74" s="4">
        <v>754</v>
      </c>
    </row>
    <row r="75" spans="1:19">
      <c t="s" r="A75" s="4">
        <v>755</v>
      </c>
    </row>
    <row r="76" spans="1:19">
      <c t="s" r="A76" s="3">
        <v>729</v>
      </c>
    </row>
    <row r="77" spans="1:19">
      <c t="s" r="A77" s="4">
        <v>444</v>
      </c>
      <c t="n" r="G77" s="5">
        <v>8000</v>
      </c>
    </row>
    <row r="78" spans="1:19">
      <c t="s" r="A78" s="4">
        <v>756</v>
      </c>
    </row>
    <row r="79" spans="1:19">
      <c t="s" r="A79" s="3">
        <v>729</v>
      </c>
    </row>
    <row r="80" spans="1:19">
      <c t="s" r="A80" s="4">
        <v>396</v>
      </c>
      <c t="n" r="H80" s="5">
        <v>65576</v>
      </c>
    </row>
    <row r="81" spans="1:19">
      <c t="s" r="A81" s="4">
        <v>757</v>
      </c>
    </row>
    <row r="82" spans="1:19">
      <c t="s" r="A82" s="3">
        <v>729</v>
      </c>
    </row>
    <row r="83" spans="1:19">
      <c t="s" r="A83" s="4">
        <v>396</v>
      </c>
      <c t="n" r="H83" s="7">
        <v>60000</v>
      </c>
    </row>
    <row r="84" spans="1:19">
      <c t="s" r="A84" s="4">
        <v>758</v>
      </c>
    </row>
    <row r="85" spans="1:19">
      <c t="s" r="A85" s="3">
        <v>729</v>
      </c>
    </row>
    <row r="86" spans="1:19">
      <c t="s" r="A86" s="4">
        <v>444</v>
      </c>
      <c t="n" r="G86" s="5">
        <v>241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t="s" r="A1" s="1">
        <v>759</v>
      </c>
      <c t="s" r="B1" s="2">
        <v>297</v>
      </c>
      <c t="s" r="C1" s="2">
        <v>298</v>
      </c>
      <c t="s" r="D1" s="2">
        <v>299</v>
      </c>
      <c t="s" r="E1" s="2">
        <v>2</v>
      </c>
      <c t="s" r="F1" s="2">
        <v>2</v>
      </c>
      <c t="s" r="G1" s="2">
        <v>28</v>
      </c>
    </row>
    <row r="2" spans="1:7">
      <c t="s" r="A2" s="3">
        <v>760</v>
      </c>
    </row>
    <row r="3" spans="1:7">
      <c t="s" r="A3" s="4">
        <v>761</v>
      </c>
      <c t="n" r="C3" s="7">
        <v>65000</v>
      </c>
      <c t="n" r="E3" s="7">
        <v>689455</v>
      </c>
      <c t="n" r="F3" s="7">
        <v>689455</v>
      </c>
      <c t="n" r="G3" s="7">
        <v>474477</v>
      </c>
    </row>
    <row r="4" spans="1:7">
      <c t="s" r="A4" s="4">
        <v>508</v>
      </c>
      <c t="n" r="C4" s="5">
        <v>6500</v>
      </c>
      <c t="n" r="E4" s="5">
        <v>70289</v>
      </c>
    </row>
    <row r="5" spans="1:7">
      <c t="s" r="A5" s="4">
        <v>68</v>
      </c>
    </row>
    <row r="6" spans="1:7">
      <c t="s" r="A6" s="3">
        <v>760</v>
      </c>
    </row>
    <row r="7" spans="1:7">
      <c t="s" r="A7" s="4">
        <v>315</v>
      </c>
      <c t="n" r="E7" s="7">
        <v>10</v>
      </c>
      <c t="n" r="F7" s="7">
        <v>10</v>
      </c>
    </row>
    <row r="8" spans="1:7">
      <c t="s" r="A8" s="4">
        <v>292</v>
      </c>
    </row>
    <row r="9" spans="1:7">
      <c t="s" r="A9" s="3">
        <v>760</v>
      </c>
    </row>
    <row r="10" spans="1:7">
      <c t="s" r="A10" s="4">
        <v>315</v>
      </c>
      <c t="n" r="B10" s="11">
        <v>3.125</v>
      </c>
      <c t="n" r="D10" s="11">
        <v>3.125</v>
      </c>
    </row>
    <row r="11" spans="1:7">
      <c t="s" r="A11" s="4">
        <v>762</v>
      </c>
      <c t="n" r="D11" s="5">
        <v>3028572</v>
      </c>
    </row>
    <row r="12" spans="1:7">
      <c t="s" r="A12" s="4">
        <v>763</v>
      </c>
      <c t="n" r="D12" s="5">
        <v>3028572</v>
      </c>
    </row>
    <row r="13" spans="1:7">
      <c t="s" r="A13" s="4">
        <v>313</v>
      </c>
      <c t="n" r="B13" s="9">
        <v>3.49</v>
      </c>
      <c t="n" r="D13" s="9">
        <v>3.49</v>
      </c>
    </row>
    <row r="14" spans="1:7">
      <c t="s" r="A14" s="4">
        <v>764</v>
      </c>
      <c t="n" r="D14" s="9">
        <v>0.01</v>
      </c>
    </row>
    <row r="15" spans="1:7">
      <c t="s" r="A15" s="4">
        <v>316</v>
      </c>
      <c t="s" r="B15" s="4">
        <v>317</v>
      </c>
      <c t="s" r="D15" s="4">
        <v>317</v>
      </c>
    </row>
    <row r="16" spans="1:7">
      <c t="s" r="A16" s="4">
        <v>765</v>
      </c>
      <c t="n" r="D16" s="7">
        <v>10600000</v>
      </c>
    </row>
    <row r="17" spans="1:7">
      <c t="s" r="A17" s="4">
        <v>766</v>
      </c>
      <c t="s" r="D17" s="4">
        <v>767</v>
      </c>
    </row>
    <row r="18" spans="1:7">
      <c t="s" r="A18" s="4">
        <v>508</v>
      </c>
      <c t="n" r="D18" s="5">
        <v>130955</v>
      </c>
    </row>
    <row r="19" spans="1:7">
      <c t="s" r="A19" s="4">
        <v>768</v>
      </c>
    </row>
    <row r="20" spans="1:7">
      <c t="s" r="A20" s="3">
        <v>760</v>
      </c>
    </row>
    <row r="21" spans="1:7">
      <c t="s" r="A21" s="4">
        <v>315</v>
      </c>
      <c t="n" r="D21" s="9">
        <v>6.25</v>
      </c>
    </row>
    <row r="22" spans="1:7">
      <c t="s" r="A22" s="4">
        <v>769</v>
      </c>
      <c t="s" r="D22" s="4">
        <v>770</v>
      </c>
    </row>
    <row r="23" spans="1:7">
      <c t="s" r="A23" s="4">
        <v>771</v>
      </c>
      <c t="n" r="D23" s="5">
        <v>420000</v>
      </c>
    </row>
    <row r="24" spans="1:7">
      <c t="s" r="A24" s="4">
        <v>772</v>
      </c>
    </row>
    <row r="25" spans="1:7">
      <c t="s" r="A25" s="3">
        <v>760</v>
      </c>
    </row>
    <row r="26" spans="1:7">
      <c t="s" r="A26" s="4">
        <v>761</v>
      </c>
      <c t="n" r="D26" s="7">
        <v>205000</v>
      </c>
    </row>
    <row r="27" spans="1:7">
      <c t="s" r="A27" s="4">
        <v>773</v>
      </c>
    </row>
    <row r="28" spans="1:7">
      <c t="s" r="A28" s="3">
        <v>760</v>
      </c>
    </row>
    <row r="29" spans="1:7">
      <c t="s" r="A29" s="4">
        <v>761</v>
      </c>
      <c t="n" r="D29" s="5">
        <v>313000</v>
      </c>
    </row>
    <row r="30" spans="1:7">
      <c t="s" r="A30" s="4">
        <v>774</v>
      </c>
    </row>
    <row r="31" spans="1:7">
      <c t="s" r="A31" s="3">
        <v>760</v>
      </c>
    </row>
    <row r="32" spans="1:7">
      <c t="s" r="A32" s="4">
        <v>761</v>
      </c>
      <c t="n" r="D32" s="7">
        <v>144000</v>
      </c>
    </row>
    <row r="33" spans="1:7">
      <c t="s" r="A33" s="4">
        <v>775</v>
      </c>
    </row>
    <row r="34" spans="1:7">
      <c t="s" r="A34" s="3">
        <v>760</v>
      </c>
    </row>
    <row r="35" spans="1:7">
      <c t="s" r="A35" s="4">
        <v>762</v>
      </c>
      <c t="n" r="D35" s="5">
        <v>454286</v>
      </c>
    </row>
    <row r="36" spans="1:7">
      <c t="s" r="A36" s="4">
        <v>763</v>
      </c>
      <c t="n" r="D36" s="5">
        <v>4542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0</v>
      </c>
    </row>
    <row r="4" spans="1:2">
      <c t="s" r="A4" s="4">
        <v>184</v>
      </c>
      <c t="s" r="B4"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Balance Sheets</vt:lpstr>
      <vt:lpstr>Condensed Balance Sheets (Paren</vt:lpstr>
      <vt:lpstr>Condensed Statements of Operati</vt:lpstr>
      <vt:lpstr>Condensed Statements of Cash Fl</vt:lpstr>
      <vt:lpstr>Condensed Statements of Cash F6</vt:lpstr>
      <vt:lpstr>NOTE 1 - BASIS OF FINANCIAL STA</vt:lpstr>
      <vt:lpstr>NOTE 2 - NATURE OF ORGANIZATION</vt:lpstr>
      <vt:lpstr>NOTE 3 - SUMMARY OF SIGNIFICANT</vt:lpstr>
      <vt:lpstr>NOTE 4 - RECENT ACCOUNTING STAN</vt:lpstr>
      <vt:lpstr>NOTE 5 - ACCOUNTS RECEIVABLE</vt:lpstr>
      <vt:lpstr>NOTE 6 - INVENTORY</vt:lpstr>
      <vt:lpstr>NOTE 7 - PREPAID EXPENSES AND O</vt:lpstr>
      <vt:lpstr>NOTE 8 - NOTES PAYABLE - (NON-C</vt:lpstr>
      <vt:lpstr>NOTE 9 - CONVERTIBLE NOTES PAYA</vt:lpstr>
      <vt:lpstr>NOTE 10 - PRIVATE PLACEMENT CON</vt:lpstr>
      <vt:lpstr>NOTE 11 - PREFERRED STOCK</vt:lpstr>
      <vt:lpstr>NOTE 12 - COMMON STOCK</vt:lpstr>
      <vt:lpstr>NOTE 13 - COMMON STOCK TO BE IS</vt:lpstr>
      <vt:lpstr>NOTE 14 - BASIC AND FULLY DILUT</vt:lpstr>
      <vt:lpstr>NOTE 15 - OUTSTANDING WARRANTS</vt:lpstr>
      <vt:lpstr>NOTE 16 - EMPLOYEE OPTIONS</vt:lpstr>
      <vt:lpstr>NOTE 17 - COMMITMENTS, CONTINGE</vt:lpstr>
      <vt:lpstr>NOTE 18 - RELATED PARTY TRANSAC</vt:lpstr>
      <vt:lpstr>NOTE 19 - SUBSEQUENT EVENTS</vt:lpstr>
      <vt:lpstr>Accounting Policies, by Policy </vt:lpstr>
      <vt:lpstr>NOTE 5 - ACCOUNTS RECEIVABLE (T</vt:lpstr>
      <vt:lpstr>NOTE 7 - PREPAID EXPENSES AND28</vt:lpstr>
      <vt:lpstr>NOTE 8 - NOTES PAYABLE - (NON29</vt:lpstr>
      <vt:lpstr>NOTE 9 - CONVERTIBLE NOTES PA30</vt:lpstr>
      <vt:lpstr>NOTE 13 - COMMON STOCK TO BE 31</vt:lpstr>
      <vt:lpstr>NOTE 14 - BASIC AND FULLY DIL32</vt:lpstr>
      <vt:lpstr>NOTE 15 - OUTSTANDING WARRANTS </vt:lpstr>
      <vt:lpstr>NOTE 16 - EMPLOYEE OPTIONS (Tab</vt:lpstr>
      <vt:lpstr>NOTE 17 - COMMITMENTS, CONTIN35</vt:lpstr>
      <vt:lpstr>NOTE 1 - BASIS OF FINANCIAL S36</vt:lpstr>
      <vt:lpstr>NOTE 2 - NATURE OF ORGANIZATI37</vt:lpstr>
      <vt:lpstr>NOTE 5 - ACCOUNTS RECEIVABLE (D</vt:lpstr>
      <vt:lpstr>NOTE 5 - ACCOUNTS RECEIVABLE  (</vt:lpstr>
      <vt:lpstr>NOTE 6 - INVENTORY (Details)</vt:lpstr>
      <vt:lpstr>NOTE 7 - PREPAID EXPENSES AND41</vt:lpstr>
      <vt:lpstr>NOTE 7 - PREPAID EXPENSES AND42</vt:lpstr>
      <vt:lpstr>NOTE 8 - NOTES PAYABLE - (NON43</vt:lpstr>
      <vt:lpstr>NOTE 8 - NOTES PAYABLE - (NON44</vt:lpstr>
      <vt:lpstr>NOTE 9 - CONVERTIBLE NOTES PA45</vt:lpstr>
      <vt:lpstr>NOTE 9 - CONVERTIBLE NOTES PA46</vt:lpstr>
      <vt:lpstr>NOTE 10 - PRIVATE PLACEMENT C47</vt:lpstr>
      <vt:lpstr>NOTE 11 - PREFERRED STOCK (Deta</vt:lpstr>
      <vt:lpstr>NOTE 12 - COMMON STOCK (Details</vt:lpstr>
      <vt:lpstr>NOTE 13 - COMMON STOCK TO BE 50</vt:lpstr>
      <vt:lpstr>NOTE 13 - COMMON STOCK TO BE 51</vt:lpstr>
      <vt:lpstr>NOTE 13 - COMMON STOCK TO BE 52</vt:lpstr>
      <vt:lpstr>NOTE 14 - BASIC AND FULLY DIL53</vt:lpstr>
      <vt:lpstr>NOTE 15 - OUTSTANDING WARRANT54</vt:lpstr>
      <vt:lpstr>NOTE 15 - OUTSTANDING WARRANT55</vt:lpstr>
      <vt:lpstr>NOTE 15 - OUTSTANDING WARRANT56</vt:lpstr>
      <vt:lpstr>NOTE 16 - EMPLOYEE OPTIONS (Det</vt:lpstr>
      <vt:lpstr>NOTE 16 - EMPLOYEE OPTIONS  (De</vt:lpstr>
      <vt:lpstr>NOTE 16 - EMPLOYEE OPTIONS  (59</vt:lpstr>
      <vt:lpstr>NOTE 16 - EMPLOYEE OPTIONS  (60</vt:lpstr>
      <vt:lpstr>NOTE 17 - COMMITMENTS, CONTIN61</vt:lpstr>
      <vt:lpstr>NOTE 17 - COMMITMENTS, CONTIN62</vt:lpstr>
      <vt:lpstr>NOTE 18 - RELATED PARTY TRANS63</vt:lpstr>
      <vt:lpstr>NOTE 19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2:51Z</dcterms:created>
  <dcterms:modified xmlns:dcterms="http://purl.org/dc/terms/" xmlns:xsi="http://www.w3.org/2001/XMLSchema-instance" xsi:type="dcterms:W3CDTF">2015-11-16T17:32:51Z</dcterms:modified>
  <dc:title xmlns:dc="http://purl.org/dc/elements/1.1/">Untitled</dc:title>
  <dc:description xmlns:dc="http://purl.org/dc/elements/1.1/"/>
  <dc:subject xmlns:dc="http://purl.org/dc/elements/1.1/"/>
  <cp:keywords/>
  <cp:category/>
</cp:coreProperties>
</file>